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CHANGES IN REDEEM" sheetId="5" state="visible" r:id="rId5"/>
    <sheet xmlns:r="http://schemas.openxmlformats.org/officeDocument/2006/relationships" name="CONDENSED CONSOLIDATED STATEM_2"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net" sheetId="10" state="visible" r:id="rId10"/>
    <sheet xmlns:r="http://schemas.openxmlformats.org/officeDocument/2006/relationships" name="Long-term debt and other borrow" sheetId="11" state="visible" r:id="rId11"/>
    <sheet xmlns:r="http://schemas.openxmlformats.org/officeDocument/2006/relationships" name="Leases" sheetId="12" state="visible" r:id="rId12"/>
    <sheet xmlns:r="http://schemas.openxmlformats.org/officeDocument/2006/relationships" name="Commitment and Contingencies" sheetId="13" state="visible" r:id="rId13"/>
    <sheet xmlns:r="http://schemas.openxmlformats.org/officeDocument/2006/relationships" name="Redeemable convertible preferre"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Acquisitions (Tables)" sheetId="21" state="visible" r:id="rId21"/>
    <sheet xmlns:r="http://schemas.openxmlformats.org/officeDocument/2006/relationships" name="Property and equipment, net (Ta" sheetId="22" state="visible" r:id="rId22"/>
    <sheet xmlns:r="http://schemas.openxmlformats.org/officeDocument/2006/relationships" name="Leases (Tables)" sheetId="23" state="visible" r:id="rId23"/>
    <sheet xmlns:r="http://schemas.openxmlformats.org/officeDocument/2006/relationships" name="Redeemable convertible prefer_2"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Net loss per share attributab_2" sheetId="27" state="visible" r:id="rId27"/>
    <sheet xmlns:r="http://schemas.openxmlformats.org/officeDocument/2006/relationships" name="Organization and nature of op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Acquisitions - Consideration (D" sheetId="33" state="visible" r:id="rId33"/>
    <sheet xmlns:r="http://schemas.openxmlformats.org/officeDocument/2006/relationships" name="Acquisitions - Denovium Narrati" sheetId="34" state="visible" r:id="rId34"/>
    <sheet xmlns:r="http://schemas.openxmlformats.org/officeDocument/2006/relationships" name="Acquisitions - Fair Value of As" sheetId="35" state="visible" r:id="rId35"/>
    <sheet xmlns:r="http://schemas.openxmlformats.org/officeDocument/2006/relationships" name="Acquisitions - Finite-lived Int" sheetId="36" state="visible" r:id="rId36"/>
    <sheet xmlns:r="http://schemas.openxmlformats.org/officeDocument/2006/relationships" name="Acquisitions - Totient Narrativ" sheetId="37" state="visible" r:id="rId37"/>
    <sheet xmlns:r="http://schemas.openxmlformats.org/officeDocument/2006/relationships" name="Acquisitions - Proforma Revenue" sheetId="38" state="visible" r:id="rId38"/>
    <sheet xmlns:r="http://schemas.openxmlformats.org/officeDocument/2006/relationships" name="Property and equipment, net (De" sheetId="39" state="visible" r:id="rId39"/>
    <sheet xmlns:r="http://schemas.openxmlformats.org/officeDocument/2006/relationships" name="Property and equipment, net - N" sheetId="40" state="visible" r:id="rId40"/>
    <sheet xmlns:r="http://schemas.openxmlformats.org/officeDocument/2006/relationships" name="Long-term debt and other borr_2" sheetId="41" state="visible" r:id="rId41"/>
    <sheet xmlns:r="http://schemas.openxmlformats.org/officeDocument/2006/relationships" name="Leases - Narrative (Details)" sheetId="42" state="visible" r:id="rId42"/>
    <sheet xmlns:r="http://schemas.openxmlformats.org/officeDocument/2006/relationships" name="Leases - Future Undiscounted Le" sheetId="43" state="visible" r:id="rId43"/>
    <sheet xmlns:r="http://schemas.openxmlformats.org/officeDocument/2006/relationships" name="Leases - Weighted Average Remai" sheetId="44" state="visible" r:id="rId44"/>
    <sheet xmlns:r="http://schemas.openxmlformats.org/officeDocument/2006/relationships" name="Commitment and Contingencies (D" sheetId="45" state="visible" r:id="rId45"/>
    <sheet xmlns:r="http://schemas.openxmlformats.org/officeDocument/2006/relationships" name="Redeemable convertible prefer_3" sheetId="46" state="visible" r:id="rId46"/>
    <sheet xmlns:r="http://schemas.openxmlformats.org/officeDocument/2006/relationships" name="Redeemable convertible prefer_4" sheetId="47" state="visible" r:id="rId47"/>
    <sheet xmlns:r="http://schemas.openxmlformats.org/officeDocument/2006/relationships" name="Stock-based compensation - Allo" sheetId="48" state="visible" r:id="rId48"/>
    <sheet xmlns:r="http://schemas.openxmlformats.org/officeDocument/2006/relationships" name="Stock-based compensation - Rest" sheetId="49" state="visible" r:id="rId49"/>
    <sheet xmlns:r="http://schemas.openxmlformats.org/officeDocument/2006/relationships" name="Stock-based compensation - Unve" sheetId="50" state="visible" r:id="rId50"/>
    <sheet xmlns:r="http://schemas.openxmlformats.org/officeDocument/2006/relationships" name="Stock-based compensation - Phan" sheetId="51" state="visible" r:id="rId51"/>
    <sheet xmlns:r="http://schemas.openxmlformats.org/officeDocument/2006/relationships" name="Stock-based compensation - Stoc" sheetId="52" state="visible" r:id="rId52"/>
    <sheet xmlns:r="http://schemas.openxmlformats.org/officeDocument/2006/relationships" name="Stock-based compensation - St_2" sheetId="53" state="visible" r:id="rId53"/>
    <sheet xmlns:r="http://schemas.openxmlformats.org/officeDocument/2006/relationships" name="Stock-based compensation - Dete" sheetId="54" state="visible" r:id="rId54"/>
    <sheet xmlns:r="http://schemas.openxmlformats.org/officeDocument/2006/relationships" name="Fair Value Measurements - Narra" sheetId="55" state="visible" r:id="rId55"/>
    <sheet xmlns:r="http://schemas.openxmlformats.org/officeDocument/2006/relationships" name="Fair Value Measurements - Asset" sheetId="56" state="visible" r:id="rId56"/>
    <sheet xmlns:r="http://schemas.openxmlformats.org/officeDocument/2006/relationships" name="Fair Value Measurements - Fair " sheetId="57" state="visible" r:id="rId57"/>
    <sheet xmlns:r="http://schemas.openxmlformats.org/officeDocument/2006/relationships" name="Related party transactions (Det"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Income Taxe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646</t>
        </is>
      </c>
    </row>
    <row r="9">
      <c r="A9" s="4" t="inlineStr">
        <is>
          <t>Entity Registrant Name</t>
        </is>
      </c>
      <c r="B9" s="4" t="inlineStr">
        <is>
          <t>ABSCI CORP</t>
        </is>
      </c>
    </row>
    <row r="10">
      <c r="A10" s="4" t="inlineStr">
        <is>
          <t>Entity Incorporation, State</t>
        </is>
      </c>
      <c r="B10" s="4" t="inlineStr">
        <is>
          <t>DE</t>
        </is>
      </c>
    </row>
    <row r="11">
      <c r="A11" s="4" t="inlineStr">
        <is>
          <t>Entity Tax Identification Number</t>
        </is>
      </c>
      <c r="B11" s="4" t="inlineStr">
        <is>
          <t>85-3383487</t>
        </is>
      </c>
    </row>
    <row r="12">
      <c r="A12" s="4" t="inlineStr">
        <is>
          <t>Entity Address, Street</t>
        </is>
      </c>
      <c r="B12" s="4" t="inlineStr">
        <is>
          <t>18105 SE Mill Plain Blvd</t>
        </is>
      </c>
    </row>
    <row r="13">
      <c r="A13" s="4" t="inlineStr">
        <is>
          <t>Entity Address, City</t>
        </is>
      </c>
      <c r="B13" s="4" t="inlineStr">
        <is>
          <t>Vancouver</t>
        </is>
      </c>
    </row>
    <row r="14">
      <c r="A14" s="4" t="inlineStr">
        <is>
          <t>Entity Address, State</t>
        </is>
      </c>
      <c r="B14" s="4" t="inlineStr">
        <is>
          <t>WA</t>
        </is>
      </c>
    </row>
    <row r="15">
      <c r="A15" s="4" t="inlineStr">
        <is>
          <t>Entity Address, Postal Zip Code</t>
        </is>
      </c>
      <c r="B15" s="4" t="inlineStr">
        <is>
          <t>98683</t>
        </is>
      </c>
    </row>
    <row r="16">
      <c r="A16" s="4" t="inlineStr">
        <is>
          <t>City Area Code</t>
        </is>
      </c>
      <c r="B16" s="4" t="inlineStr">
        <is>
          <t>360)</t>
        </is>
      </c>
    </row>
    <row r="17">
      <c r="A17" s="4" t="inlineStr">
        <is>
          <t>Local Phone Number</t>
        </is>
      </c>
      <c r="B17" s="4" t="inlineStr">
        <is>
          <t>949-1041</t>
        </is>
      </c>
    </row>
    <row r="18">
      <c r="A18" s="4" t="inlineStr">
        <is>
          <t>Title of each class</t>
        </is>
      </c>
      <c r="B18" s="4" t="inlineStr">
        <is>
          <t>Common Stock. $0.0001 par value</t>
        </is>
      </c>
    </row>
    <row r="19">
      <c r="A19" s="4" t="inlineStr">
        <is>
          <t>Trading Symbol(s)</t>
        </is>
      </c>
      <c r="B19" s="4" t="inlineStr">
        <is>
          <t>ABSI</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92591472</v>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Entity Central Index Key</t>
        </is>
      </c>
      <c r="B33" s="4" t="inlineStr">
        <is>
          <t>0001672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as of September 30, 2021 and December 31, 2020 consists of the following (in thousands): September 30, December 31, 2021 2020 Construction in progress $ 1,728 $ — Lab Equipment 22,384 8,578 Software 234 188 Furniture, Fixtures and Other 3,647 472 Leasehold Improvements 21,035 2,016 Total Cost 49,028 11,254 Less accumulated depreciation and amortization (4,938) (2,345) Property and equipment, net $ 44,090 $ 8,909 Depreciation expense was $1.4 million and $2.6 million for the three and nine months ended September 30, 2021, respectively. Depreciation expense was $0.3 million and $0.8 million for the three and nine months ended September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9 Months Ended</t>
        </is>
      </c>
    </row>
    <row r="2">
      <c r="B2" s="2" t="inlineStr">
        <is>
          <t>Sep. 30, 2021</t>
        </is>
      </c>
    </row>
    <row r="3">
      <c r="A3" s="3" t="inlineStr">
        <is>
          <t>Debt Disclosure [Abstract]</t>
        </is>
      </c>
    </row>
    <row r="4">
      <c r="A4" s="4" t="inlineStr">
        <is>
          <t>Long-term debt and other borrowings</t>
        </is>
      </c>
      <c r="B4" s="4" t="inlineStr">
        <is>
          <t>Long-term debt and other borrowings In June 2018, the Company signed a Loan and Security Agreement (“LSA”) with Bridge Bank (“Bank”), a di vision of Western Alliance Bank. The purpose of the LSA was to provide long-term financing to the Company through term loans available for borrowing in three tranches up to a maximum of $3.0 million through December 2019 upon the attainment of certain milestones as delineated in the LSA. The first tranche of $0.3 million was borrowed in 2018. The Company was obligated to make interest-only payments until the amortization date of June 28, 2019 and after that date to make principal and interest payments. Interest on outstanding borrowings under the LSA is charged at a rate of 6% per annum. This loan was scheduled to originally matured in May 2022, at which time all outstanding principal and accrued and unpaid interest is due and payable. This loan is secured by substantially all tangible assets of the Company; intellectual property is excluded from the secured collateral but is subject to a negative pledge in favor of the Bank. In March 2019, the Company entered into a first amendment to the LSA that increased total borrowings to $3.0 million and added a financial liquidity covenant. The amendment was accounted for as a debt modification and no gain or loss was recognized in the Company’s financial statements. In May 2020, the Company entered into a second amendment to the LSA that increased total borrowings to $5.0 million. The amortization date was extended to May 1, 2021 except, if a certain revenue and new contract bo okings milestone is achieved, the amortization date is extended to November 1, 2021. The maturity date of the loan was extended to May 11, 2024. The amendment was accounted for as a debt modification and no gain or loss was recognized in the Company’s financial statements. In August 2020, the Company entered into a third amendment to the LSA that waived an event of default due to failure to meet a financial covenant. The amendment also expanded the definition of permitted indebtedness to include Payroll Protection Plan (“PPP”) loans, and modified financial and restrictive covenants. In February 2021, the Company entered into a fourth amendment to the LSA. This amendment gave effect to the Company’s conversion to a corporation and its purchase of Denovium, including permitting certain cash and equity consideration linked to continued employment and service requirements, and adding Denovium as co-borrower to the LSA. In June 2021, the Company entered into a fifth amendment to the LSA. This amendment modified the term loan’s maturity date to June 16, 2023. The Company may prepay all, but not less than all, of the term loans at any time upon 10 days written notice, with a prepayment premium beginning at 1.0% initially and declining to 0% after May 11, 2022. The Company is also required to pay a final payment equal to 3% of the principal amount funded, which is payable upon the earliest to occur of (i) the maturity date, (ii) acceleration and (iii) the prepayment of the loan. As part of the second amendment, the Company paid a one-time amendment fee and a pro-rated final payment in connection with the amendment. The final payment represents an additional principal payment and is accounted for as a debt discount that will be accreted through the maturity date of the loan based on the effective interest method. In connection with entering into the LSA in June 2018, the Company entered into an agreement whereby the Company is required to pay a fee of 3.5% of the aggregate amount of term loans funded by Bank under the LSA within three business days of a sale or other disposition of substantially all of the Company’s assets, a merger or consolidation, a change in control or an initial public offering. Concurrent with the second amendment, the Company and the Bank entered into an amended agreement which extended the term of the fee to May 11, 2030. This fee became payable upon completion of the Company’s IPO on July 26, 2021 and was paid during the three months ended September 30, 2021. Under the LSA (as amended), the Company is subject to a financial covenant. The covenant, as amended, requires that the Company maintain at all times either (a) unrestricted cash and cash equivalents in an amount equal to or greater than the Company’s monthly cash burn or (b) trailing 6-month revenue of at least 80% of the Company’s revenue projections (over the same 6-month period) determined using the lender’s measurement method. As of September 30, 2021, the Company was in compliance with this financial covenant. As of September 30, 2021, the outstanding principal balance under the LSA was $4.0 million . The carrying amount of the long-term debt approximates fair value. In May 2020, the Company received a PPP loan pursuant to the Coronavirus Aid, Relief, and Economic Security Act (“CARES Act”) in the amount of $0.6 million. The loan had a two-year term and bore a fixed interest rate of 1%. Under the terms of the CARES Act, the loan was eligible to be forgiven, in part or whole, if the proceeds were used to retain and pay employees and for other qualifying expenditures. In February 2021, the Company received notification from the Small Business Administration that they approved the forgiveness of the full $0.6 million PPP loan and a gain on extinguishment in this amount was recorded as other income in the condensed consolidated statement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In December 2020, the Company entered into a lease agreement for a new 61,607 square foot facility in Vancouver, Washington. The lease term commenced in December 2020 and initially was set to end in April 2026, with the Company’s option to renew through April 2031. The lease agreement provides for annual base rent of approximately $1.2 million in the first year of the lease term which increases on an annual basis to approximately $1.5 million in the final year of the initial lease term. As part of the lease agreement, the lessor provided tenant incentives in the amount of $2.5 million. In March 2021, the Company entered into an amendment to its lease agreement with respect to its new facility currently under construction. The amendment makes certain changes to the original lease, including (i) the addition of 16,367 square feet of office and laboratory space at the same site (“Expansion Premises”) and (ii) an extension of the expiration date of the original lease by 24 months following the rent commencement date of April 1, 2021. The amendment provides for annual base rent for the Expansion Premises of approximately $0.3 million in the first year of the lease term, which increases on an annual basis to approximately $0.4 million in the final year of the lease term. The amendment also provides for additional tenant incentives in the amount of $0.7 million. Additionally, with the execution of this amendment, the Company obtained a one-time option to terminate the lease for the original premises and Expansion Premises after five years. All other terms of the lease amendment for the Expansion Premises are consistent with the existing new facility lease agreement. Under the amendment, the Company retains its original option to renew the lease for an additional five-year term, at then-current market rates. In conjunction with the new facility lease and lease amendment, the Company entered into an agreement with a construction company for purposes of building out the facility and customizations for a total estimated cost of approximately $22.1 million. The Company moved into its new facility in May 2021 and has completed its move out of its prior office and laboratory facility, for which the Company’s lease continues through August 2024. The Company is currently evaluating the prior facility lease and determining its best use. For each of the Company’s facility lease agreements, the Company is responsible for taxes, insurance and maintenance costs. The Company leases certain laboratory equipment under finance leases. Property and equipment includes approximately $9.0 million and $4.3 million of assets under finance leases as of September 30, 2021 and December 31, 2020, respectively. Accumulated depreciation related to assets under finance leases was approximately $1.7 million and $0.9 million as of September 30, 2021 and December 31, 2020, respectively. Future undiscounted lease payments for the Company’s lease liabilities as of September 30, 2021 are as follows (in thousands): Operating leases Finance leases 2021 (three months remaining) $ 558 $ 803 2022 2,294 3,142 2023 2,293 2,477 2024 2,135 968 2025 1,873 85 Thereafter 4,751 — Total future lease payments 13,904 7,475 Less: Imputed interest (3,046) (695) Less: Lease incentive (35) — Present value of lease liabilities $ 10,823 $ 6,780 Additional information related to the Company’s leases as of September 30, 2021 and December 31, 2020 is as follows: September 30, 2021 December 31, 2020 Weighted average remaining lease term (in years) Operating leases 6.2 4.9 Finance leases 2.4 3.0 Weighted average discount rate Operating leases 8 % 8 % Finance leases 7 % 7 %</t>
        </is>
      </c>
    </row>
    <row r="5">
      <c r="A5" s="4" t="inlineStr">
        <is>
          <t>Leases</t>
        </is>
      </c>
      <c r="B5" s="4" t="inlineStr">
        <is>
          <t>Leases In December 2020, the Company entered into a lease agreement for a new 61,607 square foot facility in Vancouver, Washington. The lease term commenced in December 2020 and initially was set to end in April 2026, with the Company’s option to renew through April 2031. The lease agreement provides for annual base rent of approximately $1.2 million in the first year of the lease term which increases on an annual basis to approximately $1.5 million in the final year of the initial lease term. As part of the lease agreement, the lessor provided tenant incentives in the amount of $2.5 million. In March 2021, the Company entered into an amendment to its lease agreement with respect to its new facility currently under construction. The amendment makes certain changes to the original lease, including (i) the addition of 16,367 square feet of office and laboratory space at the same site (“Expansion Premises”) and (ii) an extension of the expiration date of the original lease by 24 months following the rent commencement date of April 1, 2021. The amendment provides for annual base rent for the Expansion Premises of approximately $0.3 million in the first year of the lease term, which increases on an annual basis to approximately $0.4 million in the final year of the lease term. The amendment also provides for additional tenant incentives in the amount of $0.7 million. Additionally, with the execution of this amendment, the Company obtained a one-time option to terminate the lease for the original premises and Expansion Premises after five years. All other terms of the lease amendment for the Expansion Premises are consistent with the existing new facility lease agreement. Under the amendment, the Company retains its original option to renew the lease for an additional five-year term, at then-current market rates. In conjunction with the new facility lease and lease amendment, the Company entered into an agreement with a construction company for purposes of building out the facility and customizations for a total estimated cost of approximately $22.1 million. The Company moved into its new facility in May 2021 and has completed its move out of its prior office and laboratory facility, for which the Company’s lease continues through August 2024. The Company is currently evaluating the prior facility lease and determining its best use. For each of the Company’s facility lease agreements, the Company is responsible for taxes, insurance and maintenance costs. The Company leases certain laboratory equipment under finance leases. Property and equipment includes approximately $9.0 million and $4.3 million of assets under finance leases as of September 30, 2021 and December 31, 2020, respectively. Accumulated depreciation related to assets under finance leases was approximately $1.7 million and $0.9 million as of September 30, 2021 and December 31, 2020, respectively. Future undiscounted lease payments for the Company’s lease liabilities as of September 30, 2021 are as follows (in thousands): Operating leases Finance leases 2021 (three months remaining) $ 558 $ 803 2022 2,294 3,142 2023 2,293 2,477 2024 2,135 968 2025 1,873 85 Thereafter 4,751 — Total future lease payments 13,904 7,475 Less: Imputed interest (3,046) (695) Less: Lease incentive (35) — Present value of lease liabilities $ 10,823 $ 6,780 Additional information related to the Company’s leases as of September 30, 2021 and December 31, 2020 is as follows: September 30, 2021 December 31, 2020 Weighted average remaining lease term (in years) Operating leases 6.2 4.9 Finance leases 2.4 3.0 Weighted average discount rate Operating leases 8 % 8 % Finance leases 7 %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s of September 30, 2021, future lease payments are secured by irrevocable standby letters of credit totaling $1.8 million. The irrevocable standby letters of credit are expected to be pledged for the full lease terms which extend through 2024 and 2028 for each of the Company’s facility leases. In the ordinary course of business, the Company is a party to claims and legal proceedings. The Company records a provision for contingent losses when it is both probable that a liability has been incurred and the amount of the loss can be reasonably estimated. Based on currently available information, management does not believe that the ultimate outcome of these unresolved matters is probable or estimable and not likely, individually and in the aggregate, to have a material adverse effect on the Company’s financial position, results of operations or cash flows. However, litigation is subject to inherent uncertainties and management’s view of these matters may change in the future. Were an unfavorable outcome to occur, there exists the possibility of a material adverse impact on the Company’s financial position, results of operations or cash flows for the period in which the unfavorable outcome occurs, and potentially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Redeemable convertible preferred stock Redeemable Convertible Preferred Stock Prior to its conversion to common stock in connection with the Company’s IPO, the convertible preferred stock was classified as temporary equity on the accompanying condensed consolidated balance sheets since the shares contained certain redemption features that were not solely within the control of the Company. The Company had not previously accreted the convertible preferred stock to its redemption value since the shares were not redeemable and redemption was not deemed to be probable. The following table summarizes the authorized, issued, and outstanding redeemable convertible preferred stock of the Company as of December 31, 2020 (in thousands, except share and per share data): December 31, 2020 Shares Authorized Shares Issued and Outstanding Issuance Price per Share Net Proceeds Liquidation Preference Convertible Preferred Stock: Junior 1,573,547 1,573,547 $ 1.00 $ 1,462 $ 1,989 Series A-1 2,793,007 2,700,000 1.00 2,700 3,453 Series A-2 1,500,000 1,500,000 1.00 1,500 1,885 Series B 1,372,549 1,372,549 1.53 2,065 2,526 Series C 1,760,252 1,760,252 6.95 11,979 14,110 Series D 1,532,176 1,532,176 9.79 14,951 15,852 Series E 3,313,519 3,313,519 19.62 64,709 163,280 Total convertible preferred stock 13,845,050 13,752,043 $ 99,366 $ 203,095 Immediately prior to the completion of the IPO, all shares of redeemable convertible preferred stock then outstanding were converted into 46,266,256 shares of common stock. Preferred stock warrants As part of the Class A-1 funding in 2016, a warrant for the purchase of 93,007 Class A-1 Preferred Units at an exercise price of $1 per unit and exercisable at any time before April 2026 was granted to an investor. This warrant was exchanged for a warrant to purchase Class A-1 preferred stock at equivalent terms in October 2020. Because the underlying shares are redeemable for conditions outside of the Company’s control, the warrant was classified within other long-term liabilities on the condensed consolidated balance sheets and recognized at fair value at each reporting period with the change in fair value recorded in other expense on the condensed consolidated statement of operations and comprehensive loss prior to the IPO. The balance was included in other long-term liabilities on the condensed consolidated balance sheet prior to the IPO. The warrant was converted into a warrant to purchase 307,211 shares of the Company’s common stock upon the closing of the IPO. The warrant holder fully exercised the warrant to purchase common stock for cash during the three months ended September 30, 2021 following the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Prior to the LLC Conversion, the Company granted incentive units and phantom units under its 2015 Equity-Based Incentive Plan (“2015 Plan”) to employees and non-employee service providers. In October 2020, in conjunction with the LLC Conversion, the Company adopted the 2020 Stock Option and Grant Plan (“2020 Plan”) under which it granted stock options, restricted shares, and SARs as replacements awards for outstanding awards under the 2015 Plan and as new awards to incentivize employee service. Upon completion of the IPO, the Company adopted the 2021 Stock Option and Incentive Plan (“2021 Plan”). Total stock-based compensation expense related to all of the Company’s stock-based awards was recorded in the condensed consolidated statements of operations and comprehensive loss as follows (in thousands): For the Three Months Ended September 30, For the Nine Months Ended September 30, 2021 2020 2021 2020 Research and development 952 43 2,879 70 Selling, general and administrative 2,831 43 4,497 82 Total stock-based compensation expense $ 3,783 $ 86 $ 7,376 $ 152 Restricted Stock Upon the LLC Conversion, the outstanding 3,329,707 incentive units were exchanged for 2,671,907 restricted shares of common stock granted under the 2020 Plan based on a ratio determined by their threshold amount and the fair value of the restricted stock. The exchange was accounted for as a probable-to-probable modification (Type I modification), and the fair value of the restricted shares did not exceed the fair value of the incentive units on the date of exchange. Accordingly, the restricted shares are measured at the grant date fair value of the incentive units. Shares of restricted stock that do not vest are subject to our right of repurchase or forfeiture. Activity for the restricted shares is shown below: Number of shares Unvested as of December 31, 2020 1,111,642 Granted 2,441,129 Vested (605,049) Unvested as of September 30, 2021 2,947,722 As of September 30, 2021, there was $12.9 million of unrecognized compensation expense related to the restricted shares expected to be recognized over a remaining weighted-average period of 2.8 years. Phantom Units Phantom units generally vested at 25% after one-year with the remainder vesting quarterly over the following three-year period. Upon the occurrence of a liquidity event, 100% of phantom units would vest. A liquidity event for purposes of the phantom units meant either of the following events: (i) a person or persons acting as a group (other than a person or group that currently owns more than 50% of the voting power of the Company) acquires ownership of common units that, together with the common units held by such person or group, constitutes more than 50% of the voting power of all common units of the Company or (ii) a person or persons acting as a group acquires (or has acquired during the 12-month period ending on the date of the most recent acquisition by such person or persons) assets from the Company that have a total gross fair market value of more than 60% of the total gross fair market value of all of the assets of the Company immediately before such acquisition or acquisitions. Upon a liquidity event, the phantom unit holders were entitled to a payment equal to the fair value of common units less a strike price. The payment was to be made in the same form of consideration as received by other unit holders as a result of the liquidity event. Other than this payment upon a liquidity event, phantom units provided no economic value and they provided no voting rights. Due to the presence of an exercise condition that was contingent upon a liquidity event, the Company determined that it was not probable that the phantom units would become exercisable and no compensation expense has been recognized. Activity for the phantom units is shown below: Number of Units Weighted Average Strike Price Unvested as of December 31, 2020 1,202,435 $ 0.47 Granted — — Vested — — Exchange of Phantom Units for Cash Payment Rights, SARs, and/or Stock Options (1,202,435) $ 0.47 Unvested as of September 30, 2021 — $ — Following the LLC Conversion, the holders of phantom units were offered to exchange their awards for a combination of cash payment rights, SARs and/or stock options granted under the 2020 Plan. The exchange was accounted for as short-term inducement, with no accounting recognition prior to offer expiration in January 2021 as the exchange offer participants were able to modify their election through the expiration date. In January 2021, all participants accepted the offer. The exercisability of the SARs is contingent upon a liquidity event that is not probable of occurrence; accordingly, no compensation expense has been recognized for these awards. The stock options vest based on a service condition, generally over a 4-year term beginning with the vesting commencement date of the exchanged phantom units. The aggregate intrinsic value of the 400,675 SARs outstanding as of September 30, 2021 is $4.6 million based on the estimated fair value of common stock of $11.63. Stock Options Stock options generally vest 25% after one-year from the date of the grant with the remainder vesting monthly over the following three-year period. Certain options have alternative vesting schedules including ratably over 2-4 years and immediate vesting. The Company recognizes forfeitures as they occur, and uses the straight-line expense recognition method. Activity for stock options is shown below: Number of Options Weighted Average Exercise Price per Share Weighted Average Remaining Contractual Term (in years) Aggregate Intrinsic Value (in Outstanding at December 31, 2020 1,706,339 $ 1.10 9.8 $ 780 Granted 7,123,264 3.61 — Exercised (62,613) 1.10 Canceled/ Forfeited (619,348) 1.75 — Outstanding at September 30, 2021 8,147,642 3.25 9.2 70,893 Exercisable at September 30, 2021 1,481,577 $ 1.12 9.1 $ 15,576 Vested and expected to vest as of September 30, 2021 8,147,642 9.2 $ 70,893 The aggregate intrinsic value was calculated based on the estimated fair value of common stock of $11.63 per share. The weighted-average grant date fair value of stock options granted during the three and nine months ended September 30, 2021 was $7.35 and $4.18, respectively. As of September 30, 2021, total unrecognized stock-based compensation related to options was $25.3 million, which the Company expects to recognize over a remaining weighted average period of 3.6 years. Determination of Fair Value The estimated grant-date fair value of all the Company’s stock options was calculated using the Black-Scholes option pricing model, based on the following assumptions: For the Three Months Ended September 30, For the Nine Months Ended September 30, 2021 2021 Expected term (in years) 6.1 3.5-6.1 Volatility 46% 45%-47% Risk-free interest rate 1.0%-1.1% 0.3%-1.3% Dividend Yield —% —% The fair value of each stock option was determined by the Company using the methods and assumptions discussed below. Each of these inputs is subjective and generally requires significant judgment and estimation by management. Expected Term—The expected term represents the period that stock-based awards are expected to be outstanding. The Company’s stock options do not have a contractual term. However, there is a constructive maturity of each stock option based on the expected exit or liquidity scenarios for the Company. The Company’s historical option exercise data is limited and did not provide a reasonable basis upon which to estimate an expected term. The expected term for options was derived by using the simplified method which uses the midpoint between the average vesting term and the contractual expiration period of the stock-based award. Expected Volatility—As we do not have sufficient trading history for our common stock, the expected volatility was derived from the historical stock volatilities of comparable peer public companies within the Company’s industry. These companies are considered to be comparable to the Company’s business over a period equivalent to the expected term of the stock-based awards. Risk-Free Interest Rate—The risk-free interest rate is based on the U.S. Treasury yield curve in effect at the date of grant for zero-coupon U.S. Treasury notes with maturities approximately equal to the stock options’ expected term. Expected Dividend Rate—The expected dividend is zero as the Company has not paid nor does it anticipate paying any dividends on its common stock underlying its stock options in the foreseeable future. The Company estimated the fair value of its common stock underlying the stock-based awards when performing fair value calculations using the Black-Scholes option pricing model. Because the Company’s common stock was not publicly traded during the periods prior to the IPO, the fair value of its common stock underlying the stock-based awards was determined on each grant date by management and approved by the Board, considering the most recently available third-party valuation of the Company’s common stock for those periods. For all grants subsequent to the IPO, the fair value of common stock was determined by using the closing price per share of common stock as reported on the Nasdaq Global Select Market. All options to purchase shares of the Company’s common stock are intended to be granted with an exercise price per share no less than the fair value per share of the common stock underlying those options on the date of grant, based on the information known to the Company on the date of grant. The Company’s determination of the value of its common stock was performed using methodologies, approaches and assumptions consistent with the American Institute of Certified Public Accountants (“AICPA”), Audit and Accounting Practice Aid Series: Valuation of Privately Held Company Equity Securities Issued as Compensation (“AICPA Practice Aid”). In addition, the Board considered various objective and subjective factors to determine the fair value of the common stock, including: • valuations of the Company’s common stock performed by third-party valuation specialists; • the anticipated capital structure that will directly impact the value of the currently outstanding securities; • the Company’s results of operations and financial position; • the composition of, and changes to, the management team and board of directors; • the lack of liquidity of the Company’s common stock as a private company; • the Company’s stage of development and business strategy and the material risks related to its business and industry; • external market conditions affecting the life sciences and biotechnology industry sectors; • U.S. and global economic conditions; • the likelihood of achieving a liquidity event for the holders of the Company’s common stock, given prevailing market conditions; and • the market value and volatility of comparable companies. The AICPA Practice Aid prescribes several valuation approaches for setting the value of an enterprise, such as the cost, income and market approaches, and various methodologies for allocating the value of an enterprise to its common stock. The cost approach establishes the value of an enterprise based on the cost of reproducing or replacing the property less depreciation and functional or economic obsolescence, if present. The income approach establishes the value of an enterprise based on the present value of future cash flows that are reasonably reflective of our future operations, discounting to the present value with an appropriate risk adjusted discount rate or capitalization rate. The market approach is based on the assumption that the value of an asset is equal to the value of a substitute asset with the same characteristics. In accordance with the AICPA Practice Aid, the Company considered the various methods for allocating the enterprise value to determine the fair value of its common stock at the valuation date. Under the option pricing method (“OPM”), shares are valued by creating a series of call options with exercise prices based on the liquidation preferences and conversion terms of each equity class. The value of the common stock is inferred by analyzing these options. The probability weighted expected return method (“PWERM”) is a scenario-based analysis that estimates the value per share based on the probability-weighted present value of expected future investment returns, considering each of the possible outcomes available to us, as well as the economic and control rights of each share class. Starting in 2020 and until the IPO in July 2021, the Company used a hybrid method to determine the estimated fair value of its common stock, which included both the OPM and PWERM models. In June 2021, the Company increased the number of shares of common stock reserved for future issuance under the 2020 Plan to 11,980,029. In July 2021, upon the completion of IPO, the Company adopted the 2021 Plan. The number of shares of common stock initially reserved for future issuance under the 2021 Plan is 8,133,750. As of September 30, 2021, 7,736,950 shares were available for issuance under the 2021 Plan. Employee Stock Purchase Plan In July 2021, the Company’s board of directors adopted the 2021 Employee Stock Purchase Plan (“2021 ESPP”), which was subsequently approved by the Company’s stockholders and became effective in connection with the IPO. A total of 903,750 shares of common stock were reserved for issuance under the 2021 ESPP. The first offering period has not commenced as of September 30, 2021 and there is no stock-based compensation related to the 2021 ESPP for the period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US GAAP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As part of the Class A-1 funding in 2016, a warrant for the purchase of 93,007 Class A-1 Preferred Units at an exercise price of $1 per unit and exercisable at any time before April 2026 was granted to an investor. This warrant was exchanged for a warrant to purchase Series A-1 preferred stock at equivalent terms in October 2020 (Note 8). Because the underlying shares are redeemable for conditions outside of the Company’s control, the warrant was classified within other long-term liabilities on the condensed consolidated balance sheets and recognized at fair value at each reporting period with the change in fair value recorded in other expense on the consolidated statement of operations and comprehensive loss through the date of the IPO. The value for the warrant was based on significant inputs not observable in the market, which represents a Level 3 measurement within the fair value hierarchy. During 2018, the Company entered into an agreement whereby the Company is required to pay a fee of 3.5% of the aggregate amount of term loans funded by Bank under the LSA within three and nine business days of a sale or other disposition of substantially all of the Company’s assets, a merger or consolidation, a change in control or an initial public offering (Note 5). This agreement has been accounted for as a freestanding derivative under ASC 815, Derivatives and is remeasured to its fair value at the end of each reporting period. The value for the fee (“Fee in lieu of warrant”) is based on significant inputs not observable in the market, which represents a Level 3 measurement within the fair value hierarchy. Except for short-term investments, the 2021 Notes and the warrant, none of the Company’s assets or liabilities are recorded at fair value on a recurring basis. The following table summarizes the Company’s assets and liabilities measured at fair value on a recurring basis as of September 30, 2021 (in thousands): September 30, 2021 Level 1 Level 2 Level 3 Total Assets: Equity securities without RDFV $ — $ — $ 1,200 $ 1,200 Total assets $ — $ — $ 1,200 $ 1,200 Liabilities: Fee in-lieu of warrant $ — $ — $ — $ — Convertible promissory notes — — — — Preferred stock warrant liability — — — — Contingent consideration $ — $ — $ 12,000 $ 12,000 Total liabilities $ — $ — $ 12,000 $ 12,000 The following table provides reconciliation for all liabilities measured at fair value using significant unobservable inputs (Level 3) for the nine months ended September 30, 2021 (in thousands): Fee in-lieu of warrant Convertible promissory notes Preferred stock warrant liability Contingent consideration Total liabilities Balance at December 31, 2020 $ 22 $ — $ 698 $ — $ 720 Fair value at issuance — 125,000 — 12,000 137,000 Change in fair value during 2021 174 30,722 4,124 — 35,020 Conversion or payment at IPO (196) (155,722) (4,822) — (160,740) Balance at September 30, 2021 $ — $ — $ — $ 12,000 $ 12,000 Based on the probability of a liquidity event, the Company primarily utilized the expected IPO price to estimate the fair value of the preferred stock warrant liability through the IPO date. The warrant was converted into a warrant to purchase 307,211 shares of the Company’s common stock upon the closing of the IPO and was exercised to purchase common stock during the three months ended September 30, 2021 following the IPO. The fee-in-lieu of warrant liability is measured based on management’s estimate of the probability of a liquidity event, the estimated timing thereof, and a discount rate. The fee-in-lieu of warrant was paid during the three months ended September 30, 2021 following the IPO. The Company measured the fair value of the 2021 Notes at issuance using the transaction price. For the period from the issuance date through the IPO date, the Company increased the estimated fair value based on the increased probability of an IPO. The 2021 Notes converted to common stock during the three months ended September 30, 2021 immediately prior to the IPO. The contingent consideration liability is related to the Totient acquisition and is included in Other long-term liabilities on the condensed consolidated balance sheet as of September 30, 2021. Refer to Note 3: Acquisitions for further information. The fair value of equity securities without readily determinable fair market values (RDFV) are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There are significant judgments, assumptions and estimates inherent in the determination of the fair value of each of the instruments described above. These include determination of a valuation method and selection of the possible outcomes available to the Company, including the determination of timing and expected future investment returns for such scenarios. Prior to the IPO, the Company considered the equity value of an initial public offering using market transactions and determined the expected value of a stay private scenario using the income approach, which was based on assumptions regarding the Company’s future operating performance. The related judgments, assumptions and estimates are highly interrelated and changes in any one assumption could necessitate changes in another. In particular, any changes in the probability of a particular outcome would require a related change to the probability of another outcome. In addition, the fair value of the 2021 Notes is derived using assumptions that are consistent with the assumptions used to value the Company’s common stock, the Fee in-lieu of Warrant and the warrant. In the future, depending on the valuation approaches used and the expected timing and weighting of each, the inputs described above, or other inputs, may have a greater or lesser impact on the Company’s estimates of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is party to a joint development agreement with AGC, Inc., the parent company of the employer of one of the Company’s former directors. No revenue was recognized under the agreement for the three and nine months ended September 30, 2021. Revenue recognized under the agreement f or the three and nine months ended September 30, 2020 was $0.0 million and $0.2 million, respectively. Th e Company has the opportunity to earn additional revenues under the agreement in future years if pre-determined milestones are achieved. There were no amounts due or payable as of September 30, 2021. The director referenced resigned from the Board in April 2021. During the three months ended September 30, 2021, the employer of one of the Company’s board members exercised a warrant to purchase 307,211 shares of the Company’s common stock. The Company’s total cash proceeds from the warrant’s exercise was $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loss per share attributable to common stockholders and unitholders</t>
        </is>
      </c>
      <c r="B1" s="2" t="inlineStr">
        <is>
          <t>9 Months Ended</t>
        </is>
      </c>
    </row>
    <row r="2">
      <c r="B2" s="2" t="inlineStr">
        <is>
          <t>Sep. 30, 2021</t>
        </is>
      </c>
    </row>
    <row r="3">
      <c r="A3" s="3" t="inlineStr">
        <is>
          <t>Earnings Per Share [Abstract]</t>
        </is>
      </c>
    </row>
    <row r="4">
      <c r="A4" s="4" t="inlineStr">
        <is>
          <t>Net loss per share attributable to common stockholders and unitholders</t>
        </is>
      </c>
      <c r="B4" s="4" t="inlineStr">
        <is>
          <t xml:space="preserve">Net loss per share attributable to common stockholders and unitholders The following table sets forth the computation of the Company’s basic and diluted net loss per share attributable to common unitholders and stockholders (in thousands, except share and per share amounts): For the Three Months Ended September 30, For the Nine Months Ended September 30, 2021 2020 2021 2020 Numerator: Net loss $ (23,634) $ (3,748) $ (75,794) $ (9,414) Adjustment of redeemable convertible preferred stock and units — (9,215) — (34,336) Cumulative undeclared preferred stock dividends (242) — (2,284) — Net loss available to common stockholder and unitholders $ (23,876) $ (12,963) $ (78,078) $ (43,750) Denominator: Weighted-average common shares and units outstanding 73,291,288 15,215,747 36,177,105 15,215,747 Net loss per share, basic and diluted $ (0.33) $ (0.85) $ (2.16) $ (2.88) Potentially dilutive securities not included in the calculation of diluted net loss per share because to do so would be anti-dilutive are as follows (in common stock equivalent shares): Three Months Ended September 30, Nine Months Ended September 30, 2021 2020 2021 2020 Redeemable convertible preferred stock and units outstanding 10,560,783 34,479,489 34,079,466 33,770,396 Redeemable convertible preferred stock and unit warrants 146,927 307,211 253,196 307,211 Incentive units — 3,265,766 — 3,551,490 Stock options 7,949,582 — 5,880,640 — Unvested restricted stock 3,055,422 — 2,558,80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Provision for Income Taxes:The Company's effective income tax rate from continuing operations was 6.7% for the three months ended September 30, 2021 and 9.3% for the nine months ended September 30, 2021. The effective income tax rates reflect the impact of non-deductible expenses, state and local taxes and tax credits. When applicable, the income tax provision also includes adjustments from discrete tax items, including the tax impacts of the business combinations for Denovium and Totient for the nin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79262</v>
      </c>
      <c r="C3" s="6" t="n">
        <v>69867</v>
      </c>
    </row>
    <row r="4">
      <c r="A4" s="4" t="inlineStr">
        <is>
          <t>Restricted cash</t>
        </is>
      </c>
      <c r="B4" s="5" t="n">
        <v>10512</v>
      </c>
      <c r="C4" s="5" t="n">
        <v>0</v>
      </c>
    </row>
    <row r="5">
      <c r="A5" s="4" t="inlineStr">
        <is>
          <t>Receivables under development arrangements</t>
        </is>
      </c>
      <c r="B5" s="5" t="n">
        <v>714</v>
      </c>
      <c r="C5" s="5" t="n">
        <v>1594</v>
      </c>
    </row>
    <row r="6">
      <c r="A6" s="4" t="inlineStr">
        <is>
          <t>Prepaid expenses and other current assets</t>
        </is>
      </c>
      <c r="B6" s="5" t="n">
        <v>10177</v>
      </c>
      <c r="C6" s="5" t="n">
        <v>1773</v>
      </c>
    </row>
    <row r="7">
      <c r="A7" s="4" t="inlineStr">
        <is>
          <t>Total current assets</t>
        </is>
      </c>
      <c r="B7" s="5" t="n">
        <v>300665</v>
      </c>
      <c r="C7" s="5" t="n">
        <v>73234</v>
      </c>
    </row>
    <row r="8">
      <c r="A8" s="4" t="inlineStr">
        <is>
          <t>Operating lease right-of-use assets</t>
        </is>
      </c>
      <c r="B8" s="5" t="n">
        <v>7378</v>
      </c>
      <c r="C8" s="5" t="n">
        <v>4476</v>
      </c>
    </row>
    <row r="9">
      <c r="A9" s="4" t="inlineStr">
        <is>
          <t>Property and equipment, net</t>
        </is>
      </c>
      <c r="B9" s="5" t="n">
        <v>44090</v>
      </c>
      <c r="C9" s="5" t="n">
        <v>8909</v>
      </c>
    </row>
    <row r="10">
      <c r="A10" s="4" t="inlineStr">
        <is>
          <t>Intangibles, net</t>
        </is>
      </c>
      <c r="B10" s="5" t="n">
        <v>55835</v>
      </c>
      <c r="C10" s="5" t="n">
        <v>0</v>
      </c>
    </row>
    <row r="11">
      <c r="A11" s="4" t="inlineStr">
        <is>
          <t>Goodwill</t>
        </is>
      </c>
      <c r="B11" s="5" t="n">
        <v>23013</v>
      </c>
      <c r="C11" s="5" t="n">
        <v>0</v>
      </c>
    </row>
    <row r="12">
      <c r="A12" s="4" t="inlineStr">
        <is>
          <t>Restricted cash, long-term</t>
        </is>
      </c>
      <c r="B12" s="5" t="n">
        <v>16843</v>
      </c>
      <c r="C12" s="5" t="n">
        <v>1841</v>
      </c>
    </row>
    <row r="13">
      <c r="A13" s="4" t="inlineStr">
        <is>
          <t>Other long-term assets</t>
        </is>
      </c>
      <c r="B13" s="5" t="n">
        <v>1295</v>
      </c>
      <c r="C13" s="5" t="n">
        <v>109</v>
      </c>
    </row>
    <row r="14">
      <c r="A14" s="4" t="inlineStr">
        <is>
          <t>TOTAL ASSETS</t>
        </is>
      </c>
      <c r="B14" s="5" t="n">
        <v>449119</v>
      </c>
      <c r="C14" s="5" t="n">
        <v>88569</v>
      </c>
    </row>
    <row r="15">
      <c r="A15" s="3" t="inlineStr">
        <is>
          <t>Current liabilities:</t>
        </is>
      </c>
    </row>
    <row r="16">
      <c r="A16" s="4" t="inlineStr">
        <is>
          <t>Accounts payable</t>
        </is>
      </c>
      <c r="B16" s="5" t="n">
        <v>6372</v>
      </c>
      <c r="C16" s="5" t="n">
        <v>2116</v>
      </c>
    </row>
    <row r="17">
      <c r="A17" s="4" t="inlineStr">
        <is>
          <t>Accrued expenses</t>
        </is>
      </c>
      <c r="B17" s="5" t="n">
        <v>15275</v>
      </c>
      <c r="C17" s="5" t="n">
        <v>1569</v>
      </c>
    </row>
    <row r="18">
      <c r="A18" s="4" t="inlineStr">
        <is>
          <t>Loans payable</t>
        </is>
      </c>
      <c r="B18" s="5" t="n">
        <v>0</v>
      </c>
      <c r="C18" s="5" t="n">
        <v>632</v>
      </c>
    </row>
    <row r="19">
      <c r="A19" s="4" t="inlineStr">
        <is>
          <t>Long-term debt, current</t>
        </is>
      </c>
      <c r="B19" s="5" t="n">
        <v>2400</v>
      </c>
      <c r="C19" s="5" t="n">
        <v>903</v>
      </c>
    </row>
    <row r="20">
      <c r="A20" s="4" t="inlineStr">
        <is>
          <t>Operating lease obligations, current</t>
        </is>
      </c>
      <c r="B20" s="5" t="n">
        <v>1461</v>
      </c>
      <c r="C20" s="5" t="n">
        <v>770</v>
      </c>
    </row>
    <row r="21">
      <c r="A21" s="4" t="inlineStr">
        <is>
          <t>Financing lease obligations, current</t>
        </is>
      </c>
      <c r="B21" s="5" t="n">
        <v>2772</v>
      </c>
      <c r="C21" s="5" t="n">
        <v>1475</v>
      </c>
    </row>
    <row r="22">
      <c r="A22" s="4" t="inlineStr">
        <is>
          <t>Deferred revenue, current</t>
        </is>
      </c>
      <c r="B22" s="5" t="n">
        <v>1968</v>
      </c>
      <c r="C22" s="5" t="n">
        <v>2630</v>
      </c>
    </row>
    <row r="23">
      <c r="A23" s="4" t="inlineStr">
        <is>
          <t>Total current liabilities</t>
        </is>
      </c>
      <c r="B23" s="5" t="n">
        <v>30248</v>
      </c>
      <c r="C23" s="5" t="n">
        <v>10095</v>
      </c>
    </row>
    <row r="24">
      <c r="A24" s="4" t="inlineStr">
        <is>
          <t>Convertible promissory notes</t>
        </is>
      </c>
      <c r="B24" s="5" t="n">
        <v>0</v>
      </c>
      <c r="C24" s="5" t="n">
        <v>0</v>
      </c>
    </row>
    <row r="25">
      <c r="A25" s="4" t="inlineStr">
        <is>
          <t>Long-term debt - net of current portion</t>
        </is>
      </c>
      <c r="B25" s="5" t="n">
        <v>1712</v>
      </c>
      <c r="C25" s="5" t="n">
        <v>4141</v>
      </c>
    </row>
    <row r="26">
      <c r="A26" s="4" t="inlineStr">
        <is>
          <t>Operating lease obligations - net of current portion</t>
        </is>
      </c>
      <c r="B26" s="5" t="n">
        <v>9362</v>
      </c>
      <c r="C26" s="5" t="n">
        <v>3813</v>
      </c>
    </row>
    <row r="27">
      <c r="A27" s="4" t="inlineStr">
        <is>
          <t>Finance lease obligations - net of current portion</t>
        </is>
      </c>
      <c r="B27" s="5" t="n">
        <v>4008</v>
      </c>
      <c r="C27" s="5" t="n">
        <v>2766</v>
      </c>
    </row>
    <row r="28">
      <c r="A28" s="4" t="inlineStr">
        <is>
          <t>Deferred tax, net</t>
        </is>
      </c>
      <c r="B28" s="5" t="n">
        <v>3525</v>
      </c>
      <c r="C28" s="5" t="n">
        <v>0</v>
      </c>
    </row>
    <row r="29">
      <c r="A29" s="4" t="inlineStr">
        <is>
          <t>Deferred revenue</t>
        </is>
      </c>
      <c r="B29" s="5" t="n">
        <v>122</v>
      </c>
      <c r="C29" s="5" t="n">
        <v>0</v>
      </c>
    </row>
    <row r="30">
      <c r="A30" s="4" t="inlineStr">
        <is>
          <t>Other long-term liabilities</t>
        </is>
      </c>
      <c r="B30" s="5" t="n">
        <v>12129</v>
      </c>
      <c r="C30" s="5" t="n">
        <v>749</v>
      </c>
    </row>
    <row r="31">
      <c r="A31" s="4" t="inlineStr">
        <is>
          <t>TOTAL LIABILITIES</t>
        </is>
      </c>
      <c r="B31" s="5" t="n">
        <v>61106</v>
      </c>
      <c r="C31" s="5" t="n">
        <v>21564</v>
      </c>
    </row>
    <row r="32">
      <c r="A32" s="4" t="inlineStr">
        <is>
          <t>Commitments (See Note 7)</t>
        </is>
      </c>
      <c r="B32" s="4" t="inlineStr">
        <is>
          <t xml:space="preserve"> </t>
        </is>
      </c>
      <c r="C32" s="4" t="inlineStr">
        <is>
          <t xml:space="preserve"> </t>
        </is>
      </c>
    </row>
    <row r="33">
      <c r="A33" s="4" t="inlineStr">
        <is>
          <t>Redeemable convertible preferred stock, $0.0001 par value; 0 and 13,845,050 shares authorized as of September 30, 2021 and December 31, 2020, respectively; 0 and 13,752,043 issued and outstanding as of September 30, 2021 and December 31, 2020 respectively; liquidation preference of $203,095 as of December 31, 2020;</t>
        </is>
      </c>
      <c r="B33" s="5" t="n">
        <v>0</v>
      </c>
      <c r="C33" s="5" t="n">
        <v>156433</v>
      </c>
    </row>
    <row r="34">
      <c r="A34" s="3" t="inlineStr">
        <is>
          <t>OTHER STOCKHOLDERS' DEFICIT</t>
        </is>
      </c>
    </row>
    <row r="35">
      <c r="A35" s="4" t="inlineStr">
        <is>
          <t>Preferred stock, $0.0001 par value; 10,000,000 and 0 shares authorized as of September 30, 2021 and December 31, 2020, respectively; 0 shares issued and outstanding as of September 30, 2021 and December 31, 2020, respectively</t>
        </is>
      </c>
      <c r="B35" s="5" t="n">
        <v>0</v>
      </c>
      <c r="C35" s="5" t="n">
        <v>0</v>
      </c>
    </row>
    <row r="36">
      <c r="A36" s="4" t="inlineStr">
        <is>
          <t>Common stock, $0.0001 par value; 500,000,000 and 72,668,200 shares authorized as of September 30, 2021 and December 31, 2020, respectively; 92,557,233 and 17,887,631 shares issued and outstanding as of September 30, 2021 and December 31, 2020, respectively</t>
        </is>
      </c>
      <c r="B36" s="5" t="n">
        <v>9</v>
      </c>
      <c r="C36" s="5" t="n">
        <v>2</v>
      </c>
    </row>
    <row r="37">
      <c r="A37" s="4" t="inlineStr">
        <is>
          <t>Additional paid-in capital</t>
        </is>
      </c>
      <c r="B37" s="5" t="n">
        <v>553878</v>
      </c>
      <c r="C37" s="5" t="n">
        <v>635</v>
      </c>
    </row>
    <row r="38">
      <c r="A38" s="4" t="inlineStr">
        <is>
          <t>Accumulated deficit</t>
        </is>
      </c>
      <c r="B38" s="5" t="n">
        <v>-165859</v>
      </c>
      <c r="C38" s="5" t="n">
        <v>-90065</v>
      </c>
    </row>
    <row r="39">
      <c r="A39" s="4" t="inlineStr">
        <is>
          <t>Accumulated other comprehensive loss</t>
        </is>
      </c>
      <c r="B39" s="5" t="n">
        <v>-15</v>
      </c>
      <c r="C39" s="5" t="n">
        <v>0</v>
      </c>
    </row>
    <row r="40">
      <c r="A40" s="4" t="inlineStr">
        <is>
          <t>TOTAL OTHER STOCKHOLDERS' DEFICIT</t>
        </is>
      </c>
      <c r="B40" s="5" t="n">
        <v>388013</v>
      </c>
      <c r="C40" s="5" t="n">
        <v>-89428</v>
      </c>
    </row>
    <row r="41">
      <c r="A41" s="4" t="inlineStr">
        <is>
          <t>TOTAL LIABILITIES, REDEEMABLE CONVERTIBLE PREFERRED STOCK AND OTHER STOCKHOLDERS' DEFICIT</t>
        </is>
      </c>
      <c r="B41" s="6" t="n">
        <v>449119</v>
      </c>
      <c r="C41" s="6" t="n">
        <v>88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ndensed consolidated financial statements are prepared in accordance with US GAAP as defined by the Financial Accounting Standards Board (“FASB”). The condensed consolidated financial statements include the Company’s wholly-owned subsidiaries and entities under its control. The Company has eliminated all intercompany transactions and accounts.</t>
        </is>
      </c>
    </row>
    <row r="5">
      <c r="A5" s="4" t="inlineStr">
        <is>
          <t>Business combinations</t>
        </is>
      </c>
      <c r="B5" s="4" t="inlineStr">
        <is>
          <t>Business combinations The Company utilizes the acquisition method of accounting for business combinations and allocates the purchase price of an acquisition to the various tangible and intangible assets acquired and liabilities assumed based on their estimated fair values. The Company primarily establishes fair value using the replacement cost approach or the income approach based upon a discounted cash flow model. The replacement cost approach measures the value of an asset by the cost to reconstruct or replace it with another of like utility. The income approach requires the use of many assumptions and estimates including future revenues and expenses, as well as discount factors and income tax rates. Other estimates include: • The use of carrying value as a proxy for fair values of fixed assets and liabilities assumed from the target; and • Fair values of intangible assets and contingent consideration. While the Company uses best estimates and assumptions as part of the purchase price allocation process to accurately value assets acquired and liabilities assumed at the business acquisition date, these estimates and assumptions are inherently uncertain and subject to refinement. As a result, during the purchase price measurement period, which is no more than one year from the business acquisition date, the Company may record adjustments to the assets acquired and liabilities assumed, with the corresponding offset to goodwill. Business combinations also require the Company to estimate the useful life of certain intangible assets acquired and this estimate requires significant judgment.</t>
        </is>
      </c>
    </row>
    <row r="6">
      <c r="A6" s="4" t="inlineStr">
        <is>
          <t>Use of estimates</t>
        </is>
      </c>
      <c r="B6" s="4" t="inlineStr">
        <is>
          <t>Use of estimates The preparation of financial statements in accordance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uch estimates include, but are not limited to, revenue recognition including estimated timing of the satisfaction of performance obligations, purchase price allocations in conjunction with business combinations, and the fair value of stock-based compensation awards. The Company bases its estimates on historical experiences, and other relevant factors that it believes to be reasonable under the circumstances. Actual results could differ from those estimates.</t>
        </is>
      </c>
    </row>
    <row r="7">
      <c r="A7" s="4" t="inlineStr">
        <is>
          <t>Segment information</t>
        </is>
      </c>
      <c r="B7" s="4" t="inlineStr">
        <is>
          <t>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performance.</t>
        </is>
      </c>
    </row>
    <row r="8">
      <c r="A8" s="4" t="inlineStr">
        <is>
          <t>Cash, cash equivalents</t>
        </is>
      </c>
      <c r="B8" s="4" t="inlineStr">
        <is>
          <t>The Company considers all highly liquid investments with an original maturity of three months or less to be cash equivalents.</t>
        </is>
      </c>
    </row>
    <row r="9">
      <c r="A9" s="4" t="inlineStr">
        <is>
          <t>Restricted cash</t>
        </is>
      </c>
      <c r="B9" s="4" t="inlineStr">
        <is>
          <t>Restricted cash represents amounts pledged as collateral for future property lease payments via standby letters of credit (see Note 6) and amounts held in escrow related to acquisitions by the Company (see Note 3).</t>
        </is>
      </c>
    </row>
    <row r="10">
      <c r="A10" s="4" t="inlineStr">
        <is>
          <t>Accounts receivable</t>
        </is>
      </c>
      <c r="B10" s="4" t="inlineStr">
        <is>
          <t>Accounts receivableAccounts receivable consists of amounts due from partners for services performed. The Company reviews accounts receivable for credit impairment and regularly analyzes the status of significant past due receivables to determine if any will potentially be uncollectible to estimate the amount of allowance necessary to reduce accounts receivable to its estimated net realizable value.</t>
        </is>
      </c>
    </row>
    <row r="11">
      <c r="A11" s="4" t="inlineStr">
        <is>
          <t>Fair value of financial instruments</t>
        </is>
      </c>
      <c r="B11" s="4" t="inlineStr">
        <is>
          <t>Fair value of financial instruments Certain assets and liabilities are carried at fair value under US GAAP and consist principally of a fee in-lieu of warrant issuance, a warrant to purchase convertible preferred stock and convertible promissory notes. The carrying amounts of cash equivalents, accounts payable, and accrued liabilities approximate their related fair values due to the short-term nature of these instruments. None of the Company’s non-financial assets or liabilities are recorded at fair value on a recurring basis. As permitted under Accounting Standards Codification (“ASC”) 825, Financial Instruments, (“ASC 825”), the Company has elected the fair value option to account for its convertible promissory notes issued during the nine months ended September 30, 2021. In accordance with ASC 825, the Company records these convertible promissory notes at fair value on its condensed consolidated balance sheet. Changes in fair value of the warrant to purchase convertible preferred stock and the convertible promissory notes are recorded in the condensed consolidated statements of operations and comprehensive loss. As a result of applying the fair value option, direct costs and fees related to the convertible promissory notes were recognized as incurred and not deferred.</t>
        </is>
      </c>
    </row>
    <row r="12">
      <c r="A12" s="4" t="inlineStr">
        <is>
          <t>Concentration risk</t>
        </is>
      </c>
      <c r="B12" s="4" t="inlineStr">
        <is>
          <t>Concentration riskFinancial instruments that potentially subject the Company to concentrations of credit risk consist principally of cash and cash equivalents, restricted cash, and receivables under development arrangements. The Company maintains its cash and cash equivalents and restricted cash in bank accounts, which at times may exceed federally insured limits.</t>
        </is>
      </c>
    </row>
    <row r="13">
      <c r="A13" s="4" t="inlineStr">
        <is>
          <t>Supplies</t>
        </is>
      </c>
      <c r="B13" s="4" t="inlineStr">
        <is>
          <t>Supplies Supplies, comprised principally of supplies and other materials used in the lab, are stated at the lower of cost or market value and using the first-in, first-out method, applied on a consistent basis. The supplies inventory is included in prepaid expenses and other current assets on the condensed consolidated balance sheet.</t>
        </is>
      </c>
    </row>
    <row r="14">
      <c r="A14" s="4" t="inlineStr">
        <is>
          <t>Property and equipment, net</t>
        </is>
      </c>
      <c r="B14" s="4" t="inlineStr">
        <is>
          <t>Property and equipment, net Property and equipment are stated at cost less accumulated depreciation and amortization. Additions and improvements to property and equipment are capitalized. The costs of maintenance and repairs are expensed as incurred. Depreciation and amortization are computed using the straight-line method over the estimated useful lives of the underlying assets, which vary from 3 to 7 years. Leasehold improvements are amortized over the shorter of the term of the lease or the estimated useful lives of the assets. When assets are sold or otherwise disposed of, the cost and related accumulated depreciation or amortization are removed from their respective accounts, and the resulting gain or loss is reported as income or expense in the condensed consolidated statements of operations and comprehensive loss.</t>
        </is>
      </c>
    </row>
    <row r="15">
      <c r="A15" s="4" t="inlineStr">
        <is>
          <t>Deferred Offering Costs</t>
        </is>
      </c>
      <c r="B15" s="4" t="inlineStr">
        <is>
          <t>Deferred Offering Costs The Company had deferred offering costs consisting of legal and accounting fees directly attributable to its IPO. The deferred offering costs were offset against the proceeds received following the completion of the Company’s IPO. As of September 30, 2021 and December 31, 2020, the Company had no deferred offering costs recorded within other long-term assets on the condensed consolidated balance sheet.</t>
        </is>
      </c>
    </row>
    <row r="16">
      <c r="A16" s="4" t="inlineStr">
        <is>
          <t>Impairment of long-lived assets</t>
        </is>
      </c>
      <c r="B16" s="4" t="inlineStr">
        <is>
          <t>Impairment of long-lived assetsManagement reviews long-lived assets for possible impairment whenever events or circumstances indicate that the carrying amount of such assets may not be recoverable. Recoverability is measured by comparison of the carrying amount to the future undiscounted net cash flows expected to result from the use of the asset and its eventual disposition. If these estimated cash flows were less than the carrying amount of the asset, an impairment loss would be recognized in order to write down the asset to its estimated fair value.</t>
        </is>
      </c>
    </row>
    <row r="17">
      <c r="A17" s="4" t="inlineStr">
        <is>
          <t>Redeemable convertible preferred unit and stock warrant liability</t>
        </is>
      </c>
      <c r="B17" s="4" t="inlineStr">
        <is>
          <t>Redeemable convertible preferred unit and stock warrant liabilityOutstanding warrants that were related to the Company’s redeemable convertible preferred units and redeemable convertible preferred stock were classified as liabilities on the condensed consolidated balance sheets. As the warrants were exercisable for redeemable convertible preferred units and redeemable convertible preferred stock, the Company has recognized a liability for the fair value of its warrants on the condensed consolidated balance sheets upon issuance and subsequently remeasures the liability to fair value at the end of each reporting period until the earlier of the expiration or exercise of the warrants.</t>
        </is>
      </c>
    </row>
    <row r="18">
      <c r="A18" s="4" t="inlineStr">
        <is>
          <t>Revenue recognition</t>
        </is>
      </c>
      <c r="B18" s="4" t="inlineStr">
        <is>
          <t>Revenue recognition The Company recognizes revenue when control of its products and services are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control of a good or service has been transferred to the customer, meaning the customer has the ability to use and obtain the benefit of the good or service. Technology development revenue includes revenue associated to the development and technology readiness phases of technology development agreements. The Company refers to its customers as “partners” when describing their relationship in an agreement. Technology development revenue The Company’s Technology Development Agreements (“TDAs”) generally include multiple phases of Cell Line Development (“CLD”) such as library design, assay development, strain screening, fermentation optimization, purification, and analytics that all represent a single performance obligation. These agreements may include options for additional goods and services such as readying the technology to transfer to the partner and licensing terms. The transaction prices for these arrangements include fixed and variable consideration for the single performance obligation as well as variable consideration for success-based achievements. Any variable consideration is constrained to the extent that it is probable that a significant reversal of cumulative revenue will not occur. Depending on the specific terms of the arrangement, the Company either recognizes revenue over time or at a point in time. While there is no alternative use to the Company for the asset created, the agreement’s terms vary as to whether an enforceable right to payment exists for performance completed as of that date. Primarily all of the Company’s contracts with its partners include an enforceable right to payment.</t>
        </is>
      </c>
    </row>
    <row r="19">
      <c r="A19" s="4" t="inlineStr">
        <is>
          <t>Income taxes</t>
        </is>
      </c>
      <c r="B19" s="4" t="inlineStr">
        <is>
          <t>Income taxes Prior to the LLC Conversion, all income tax effects of the Company's operations were passed through to its members individually. Accordingly, the accompanying financial statements do not include any income tax effects for the Company prior to the LLC Conversion date, and the Company had no unrecognized income tax benefits, nor any interest or penalties associated with unrecognized income tax benefits, accrued or expensed as of and for the year ended December 31, 2019 and the period from January 1, 2020 through October 15, 2020. Following the LLC Conversion,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re necessary to reduce deferred tax assets to the amounts expected to be realized. The Company files income tax returns in the federal and various state tax jurisdictions.</t>
        </is>
      </c>
    </row>
    <row r="20">
      <c r="A20" s="4" t="inlineStr">
        <is>
          <t>Leases</t>
        </is>
      </c>
      <c r="B20"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 adjusted secured borrowing rate commensurate with the term of the lease. The Company additionally evaluates leases at their inception to determine if they are to be accounted for as an operating lease or a finance lease. Operating lease assets represent a right to use an underlying asset for the lease term and operating lease liabilities represent an obligation to make lease payments arising from the lease. Operating lease obligations with a term greater than one year and their corresponding right-of-use assets are recognized on the condensed consolidated balance sheet at the commencement date of the lease based on the present value of lease payments over the expected lease term. Certain adjustments to the right-of-use asset may be required for items such as initial direct costs paid or incentives received. As the Company’s operating leases do not typically provide an implicit rate, the Company utilizes the appropriate incremental borrowing rate, determined as the rate of interest that the Company would have to pay to borrow on a collateralized basis over a similar term and in a similar economic environment. The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t>
        </is>
      </c>
    </row>
    <row r="21">
      <c r="A21" s="4" t="inlineStr">
        <is>
          <t>Research and development expenses</t>
        </is>
      </c>
      <c r="B21" s="4" t="inlineStr">
        <is>
          <t>Research and development expenses Research and development expenses include the cost of materials, personnel-related costs (comprised of salaries, benefits and share-based compensation), consulting fees and allocated facility costs associated with both the Company’s execution of technology development agreements and collaboration agreements, as well as ongoing development of the Integrated Drug Creation Platform and other technologies. Allocated facility costs include facility occupancy and information technology costs. The Company derives improvements to its platform from both types of activities. The Company has not historically tracked its research and development expenses on a partner-by-partner basis or on a program-by-program basis.</t>
        </is>
      </c>
    </row>
    <row r="22">
      <c r="A22" s="4" t="inlineStr">
        <is>
          <t>Stock-based compensation</t>
        </is>
      </c>
      <c r="B22" s="4" t="inlineStr">
        <is>
          <t>Stock-based compensationStock-based compensation includes compensation expense for incentive units, restricted stock, and stock option grants to employees and is measured on the grant date based on the fair value of the award and recognized on a straight-line basis over the requisite service period. The fair value of options to purchase common stock are measured using the Black-Scholes option-pricing model. The Company accounts for forfeitures as they occur. Prior to the LLC Conversion, the Company also granted phantom units which due to the presence of an exercise condition contingent upon a liquidity event, the Company determined that it was not probable that the phantom units would become exercisable.</t>
        </is>
      </c>
    </row>
    <row r="23">
      <c r="A23" s="4" t="inlineStr">
        <is>
          <t>Net Loss Per Share Attributable to Common Stockholders and Unitholders</t>
        </is>
      </c>
      <c r="B23" s="4" t="inlineStr">
        <is>
          <t>Net Loss Per Share Attributable to Common Stockholders and Unitholders The Company calculates basic and diluted net loss per share attributable to common stockholders and unitholders in conformity with the two-class method required for companies with participating securities. The Company considers its redeemable convertible preferred stock and units to be participating securities. In the event a dividend is declared or paid on common stock and units, holders of redeemable convertible preferred stock and units are entitled to a share of such dividend in proportion to the holders of common stock and units on an as-if converted basis. Under the two-class method, basic net loss per share attributable to common stockholder and unitholder is calculated by dividing the net loss attributable to common stockholder and unitholder by the weighted-average number of shares of common stock and units outstanding for the period. Net loss attributable to common stockholders and unitholders is determined by allocating undistributed earnings between common and preferred stockholders and unitholders. The diluted net loss per share attributable to common stockholders and unitholders is computed by giving effect to all potential dilutive common stock and unit equivalents outstanding for the period determined using the treasury stock method. The net loss attributable to common stockholders and unitholders was not allocated to the redeemable convertible preferred stock and units under the two-class method as the redeemable convertible preferred stock and units do not have a contractual obligation to share in the Company’s losses. For purposes of this calculation, redeemable convertible preferred stock and units, redeemable convertible preferred stock and unit warrants, unvested restricted stock, incentive units, incentive and non-qualified stock options are considered common stock equivalents but have been excluded from the calculation of diluted net loss per share attributable to common stockholders and unitholders as their effect is anti-dilutive.</t>
        </is>
      </c>
    </row>
    <row r="24">
      <c r="A24" s="4" t="inlineStr">
        <is>
          <t>Recently Adopted Accounting Pronouncements and Recently issued accounting pronouncements, not yet adopted</t>
        </is>
      </c>
      <c r="B24" s="4" t="inlineStr">
        <is>
          <t>Recently adopted accounting pronouncements In August 2020, the FASB issued ASU No. 2020-06, Debt — Debt with Conversion and Other Options (Subtopic 470-20) and Derivatives and Hedging — Contracts in Entity’s Own Equity (Subtopic 815-40) (“ASU No. 2020-06”). The new guidance eliminates two of the three models in ASC 470-20 that require separating embedded conversion features from convertible instruments. As a result, only conversion features accounted for under the substantial premium model in ASC 470-20 and those that require bifurcation in accordance with ASC 815-15 will be accounted for separately. For contracts in an entity’s own equity, the new guidance eliminates some of the requirements in ASC 815-40 for equity classification. The guidance also addresses how convertible instruments are accounted for in the diluted earnings per share calculation and requires enhanced disclosures about the terms of convertible instruments and contracts in an entity’s own equity. ASU 2020-06 is effective for the Company after December 15, 2023. Early adoption is permitted for fiscal periods beginning after December 15, 2020. The Company adopted this standard as of January 1, 2021, and the adoption of this standard did not have a material impact on its condensed consolidated financial statements. Recently issued accounting pronouncements, not yet adopted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amended guidance is effective for fiscal years beginning after December 15, 2021, and interim periods within fiscal years beginning after December 15, 2022. Early adoption is permitted. The application of the amendments in the new guidance are to be applied on a retrospective basis, on a modified retrospective basis through a cumulative-effect adjustment to retained earnings or prospectively, depending on the amendment. The Company is currently evaluating the impact of the potential adoption of this guidance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Consideration Transferred</t>
        </is>
      </c>
      <c r="B4" s="4" t="inlineStr">
        <is>
          <t>Pursuant to the terms of the agreement, the Company acquired all outstanding equity of Denovium for estimated total consideration of $3.0 million, which consists of (in thousands): Cash consideration $ 2,670 Equity consideration 368 Total purchase consideration $ 3,038 The following table summarizes the preliminary purchase price (in thousands): Estimated cash payment to Totient stockholders $ 35,368 (i) Estimated stock payment to Totient stockholders 13,891 (ii) Estimated cash payment contingent on achieving specified milestone 12,000 (iii) Total $ 61,259 (i) Pursuant to the merger agreement, the initial purchase price includes $40.0 million of cash adjusted for the agreed upon working capital value which includes the payment of Totient’s transaction and other expenses as well as payments to Totient stock option holders for the cancellation and extinguishment of Totient stock options. (ii) Pursuant to the merger agreement, 2,212,208 shares of common stock issued in payment to Totient stockholders with 1,282,747 vesting immediately and therefore included in the purchase price consideration. The remaining 929,461 shares will vest ratably, every six months over 5 equal installments of a 2.5 years service period and will be expensed over the service period. These shares are subject to a stock restriction agreement that requires certain key Totient executives to maintain a continued service relationship throughout the service period. (iii) Represents the estimated fair value of the contingent consideration that is payable upon the achievement of the milestone of (i) Absci’s entering into one or more definitive commercialization agreements, or technology partnering or licensing agreements, or collaboration agreements, with third parties using, or related to, Totient’s technology, a target discovered or identified by using Totient’s technology, or a peptide, protein complex or amino acid sequence assembled using Totient’s technology, including any Totient product or enabled product, pursuant to which (a) Absci is entitled to receive at least $2.0 million in aggregate upfront cash or equity payments (provided, that the minimum upfront payment under any individual agreement shall be $1.0 million and (b) an option for a license or a license or similar right is granted to the third party; or (ii) first commercial sale of a Totient product or enabled product. These values are based on the most recent estimate of the fair value available and will be updated as we obtain more information. The $12.0 million of contingent consideration is included in Other long-term liabilities on the condensed consolidated balance sheet as of September 30, 2021.</t>
        </is>
      </c>
    </row>
    <row r="5">
      <c r="A5" s="4" t="inlineStr">
        <is>
          <t>Schedule of Assets and Liabilities Acquired</t>
        </is>
      </c>
      <c r="B5" s="4" t="inlineStr">
        <is>
          <t>The following table summarizes the allocation of the purchase consideration to the fair value of the assets acquired and liabilities assumed (in thousands): Cash and cash equivalents $ 158 Accounts receivable 59 Other current assets 1 Intangible assets 2,507 Goodwill 1,055 TOTAL ASSETS 3,780 Accounts payable and accrued expenses 109 Deferred tax liability 633 TOTAL LIABILITIES 742 Fair value of net assets acquired and liabilities assumed $ 3,038 The following table summarizes the allocation of the estimated consideration to the identifiable assets and liabilities acquired by us as of June 4, 2021 (in thousands). Current assets: Cash and cash equivalents $ 1,751 Prepaid expenses and other current assets 189 Total current assets 1,940 Operating lease right-of-use assets 266 Property and equipment, net 118 Goodwill 21,958 (i) Intangible assets 54,600 (ii) Other long-term assets 23 TOTAL ASSETS 78,905 Current liabilities: Accounts payable 78 Accrued expenses 6,588 Operating lease obligations, current 122 Total current liabilities 6,788 Operating lease obligations - net of current portion 144 Deferred tax, net 10,690 Other long-term liabilities 24 TOTAL LIABILITIES 17,646 Fair value of net assets acquired and liabilities assumed $ 61,259 (i) Goodwill represents the excess of the estimated purchase price over the estimated fair value of Totient’s identifiable assets acquired and liabilities assumed. Goodwill also reflects the requirement to record deferred tax balances for the difference between the assigned values and the tax bases of assets acquired and liabilities assumed in the business combination. Goodwill is not deductible for tax purposes. (ii) The estimated fair value of and useful lives of the intangible assets acquired is as follows:</t>
        </is>
      </c>
    </row>
    <row r="6">
      <c r="A6" s="4" t="inlineStr">
        <is>
          <t>Schedule Estimated Fair Values of the Identified Intangible Assets</t>
        </is>
      </c>
      <c r="B6" s="4" t="inlineStr">
        <is>
          <t>The following table reflects the fair values of the identified intangible assets of Denovium and their respective weighted-average estimated amortization periods. Estimated Fair Value (in thousands) Estimated Amortization Period (years) Denovium Engine $ 2,507 5 $ 2,507 Estimated fair value (in thousands) (i) Estimated useful lives (in years) (ii) Monoclonal antibody library $ 46,300 20 Developed software platform and the related methods patents 8,300 15 Total $ 54,600 (i) The estimated fair values were categorized within Level 3 of the fair value hierarchy and were determined using an income-based approach, which was based on the present value of the future estimated after-tax cash flows attributable to each intangible asset. The significant assumptions inherent in the development of the values, from the perspective of a market participant, include the amount and timing of projected future cash flows (including revenue, regulatory success and profitability), and the discount rate selected to measure the risks inherent in the future cash flows, which was between 18%-23%. These fair values are based on the most recent estimate of the fair value available and will be updated as we obtain more information. (ii) The estimate of the useful life was based on an analysis of the expected use of the asset by us, any legal, regulatory or contractual provisions that may limit the useful life, the effects of obsolescence, competition and other relevant economic factors, and consideration of the expected cash flows used to measure the fair value of the intangible asset.</t>
        </is>
      </c>
    </row>
    <row r="7">
      <c r="A7" s="4" t="inlineStr">
        <is>
          <t>Summary of Pro-forma Financial Information</t>
        </is>
      </c>
      <c r="B7" s="4" t="inlineStr">
        <is>
          <t>The following table summarizes the pro forma financial information (in thousands): For the Three Months Ended September 30, For the Nine Months Ended September 30, 2021 2020 2021 2020 Net loss applicable to common stockholders and unitholders $ (25,579) $ (15,175) $ (86,695) $ (53,5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Components of Property and Equipment</t>
        </is>
      </c>
      <c r="B4" s="4" t="inlineStr">
        <is>
          <t xml:space="preserve">Property and equipment as of September 30, 2021 and December 31, 2020 consists of the following (in thousands): September 30, December 31, 2021 2020 Construction in progress $ 1,728 $ — Lab Equipment 22,384 8,578 Software 234 188 Furniture, Fixtures and Other 3,647 472 Leasehold Improvements 21,035 2,016 Total Cost 49,028 11,254 Less accumulated depreciation and amortization (4,938) (2,345) Property and equipment, net $ 44,090 $ 8,9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Future Undiscounted Lease Payment - Operating Lease</t>
        </is>
      </c>
      <c r="B4" s="4" t="inlineStr">
        <is>
          <t xml:space="preserve">Future undiscounted lease payments for the Company’s lease liabilities as of September 30, 2021 are as follows (in thousands): Operating leases Finance leases 2021 (three months remaining) $ 558 $ 803 2022 2,294 3,142 2023 2,293 2,477 2024 2,135 968 2025 1,873 85 Thereafter 4,751 — Total future lease payments 13,904 7,475 Less: Imputed interest (3,046) (695) Less: Lease incentive (35) — Present value of lease liabilities $ 10,823 $ 6,780 </t>
        </is>
      </c>
    </row>
    <row r="5">
      <c r="A5" s="4" t="inlineStr">
        <is>
          <t>Future Undiscounted Lease Payment - Finance Lease</t>
        </is>
      </c>
      <c r="B5" s="4" t="inlineStr">
        <is>
          <t xml:space="preserve">Future undiscounted lease payments for the Company’s lease liabilities as of September 30, 2021 are as follows (in thousands): Operating leases Finance leases 2021 (three months remaining) $ 558 $ 803 2022 2,294 3,142 2023 2,293 2,477 2024 2,135 968 2025 1,873 85 Thereafter 4,751 — Total future lease payments 13,904 7,475 Less: Imputed interest (3,046) (695) Less: Lease incentive (35) — Present value of lease liabilities $ 10,823 $ 6,780 </t>
        </is>
      </c>
    </row>
    <row r="6">
      <c r="A6" s="4" t="inlineStr">
        <is>
          <t>Schedule of Weighted-Average Remaining Lease Term and Discount Rate</t>
        </is>
      </c>
      <c r="B6" s="4" t="inlineStr">
        <is>
          <t>Additional information related to the Company’s leases as of September 30, 2021 and December 31, 2020 is as follows: September 30, 2021 December 31, 2020 Weighted average remaining lease term (in years) Operating leases 6.2 4.9 Finance leases 2.4 3.0 Weighted average discount rate Operating leases 8 % 8 % Finance leases 7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Temporary Equity Disclosure [Abstract]</t>
        </is>
      </c>
    </row>
    <row r="4">
      <c r="A4" s="4" t="inlineStr">
        <is>
          <t>Schedule of Stock by Class</t>
        </is>
      </c>
      <c r="B4" s="4" t="inlineStr">
        <is>
          <t xml:space="preserve">The following table summarizes the authorized, issued, and outstanding redeemable convertible preferred stock of the Company as of December 31, 2020 (in thousands, except share and per share data): December 31, 2020 Shares Authorized Shares Issued and Outstanding Issuance Price per Share Net Proceeds Liquidation Preference Convertible Preferred Stock: Junior 1,573,547 1,573,547 $ 1.00 $ 1,462 $ 1,989 Series A-1 2,793,007 2,700,000 1.00 2,700 3,453 Series A-2 1,500,000 1,500,000 1.00 1,500 1,885 Series B 1,372,549 1,372,549 1.53 2,065 2,526 Series C 1,760,252 1,760,252 6.95 11,979 14,110 Series D 1,532,176 1,532,176 9.79 14,951 15,852 Series E 3,313,519 3,313,519 19.62 64,709 163,280 Total convertible preferred stock 13,845,050 13,752,043 $ 99,366 $ 203,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Allocation of Share based Compensation</t>
        </is>
      </c>
      <c r="B4" s="4" t="inlineStr">
        <is>
          <t xml:space="preserve">Total stock-based compensation expense related to all of the Company’s stock-based awards was recorded in the condensed consolidated statements of operations and comprehensive loss as follows (in thousands): For the Three Months Ended September 30, For the Nine Months Ended September 30, 2021 2020 2021 2020 Research and development 952 43 2,879 70 Selling, general and administrative 2,831 43 4,497 82 Total stock-based compensation expense $ 3,783 $ 86 $ 7,376 $ 152 </t>
        </is>
      </c>
    </row>
    <row r="5">
      <c r="A5" s="4" t="inlineStr">
        <is>
          <t>Schedule of Nonvested Share Activity</t>
        </is>
      </c>
      <c r="B5" s="4" t="inlineStr">
        <is>
          <t xml:space="preserve">Activity for the restricted shares is shown below: Number of shares Unvested as of December 31, 2020 1,111,642 Granted 2,441,129 Vested (605,049) Unvested as of September 30, 2021 2,947,722 Activity for the phantom units is shown below: Number of Units Weighted Average Strike Price Unvested as of December 31, 2020 1,202,435 $ 0.47 Granted — — Vested — — Exchange of Phantom Units for Cash Payment Rights, SARs, and/or Stock Options (1,202,435) $ 0.47 Unvested as of September 30, 2021 — $ — </t>
        </is>
      </c>
    </row>
    <row r="6">
      <c r="A6" s="4" t="inlineStr">
        <is>
          <t>Schedule of Stock Option Activity</t>
        </is>
      </c>
      <c r="B6" s="4" t="inlineStr">
        <is>
          <t xml:space="preserve">Activity for stock options is shown below: Number of Options Weighted Average Exercise Price per Share Weighted Average Remaining Contractual Term (in years) Aggregate Intrinsic Value (in Outstanding at December 31, 2020 1,706,339 $ 1.10 9.8 $ 780 Granted 7,123,264 3.61 — Exercised (62,613) 1.10 Canceled/ Forfeited (619,348) 1.75 — Outstanding at September 30, 2021 8,147,642 3.25 9.2 70,893 Exercisable at September 30, 2021 1,481,577 $ 1.12 9.1 $ 15,576 Vested and expected to vest as of September 30, 2021 8,147,642 9.2 $ 70,893 </t>
        </is>
      </c>
    </row>
    <row r="7">
      <c r="A7" s="4" t="inlineStr">
        <is>
          <t>Schedule of Determination of Fair Value</t>
        </is>
      </c>
      <c r="B7" s="4" t="inlineStr">
        <is>
          <t>The estimated grant-date fair value of all the Company’s stock options was calculated using the Black-Scholes option pricing model, based on the following assumptions: For the Three Months Ended September 30, For the Nine Months Ended September 30, 2021 2021 Expected term (in years) 6.1 3.5-6.1 Volatility 46% 45%-47% Risk-free interest rate 1.0%-1.1% 0.3%-1.3%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Liabilities Measured on Recurring Basis</t>
        </is>
      </c>
      <c r="B4" s="4" t="inlineStr">
        <is>
          <t xml:space="preserve">The following table summarizes the Company’s assets and liabilities measured at fair value on a recurring basis as of September 30, 2021 (in thousands): September 30, 2021 Level 1 Level 2 Level 3 Total Assets: Equity securities without RDFV $ — $ — $ 1,200 $ 1,200 Total assets $ — $ — $ 1,200 $ 1,200 Liabilities: Fee in-lieu of warrant $ — $ — $ — $ — Convertible promissory notes — — — — Preferred stock warrant liability — — — — Contingent consideration $ — $ — $ 12,000 $ 12,000 Total liabilities $ — $ — $ 12,000 $ 12,000 </t>
        </is>
      </c>
    </row>
    <row r="5">
      <c r="A5" s="4" t="inlineStr">
        <is>
          <t>Fair Value Using Significant Unobservable Inputs (Level 3)</t>
        </is>
      </c>
      <c r="B5" s="4" t="inlineStr">
        <is>
          <t xml:space="preserve">The following table provides reconciliation for all liabilities measured at fair value using significant unobservable inputs (Level 3) for the nine months ended September 30, 2021 (in thousands): Fee in-lieu of warrant Convertible promissory notes Preferred stock warrant liability Contingent consideration Total liabilities Balance at December 31, 2020 $ 22 $ — $ 698 $ — $ 720 Fair value at issuance — 125,000 — 12,000 137,000 Change in fair value during 2021 174 30,722 4,124 — 35,020 Conversion or payment at IPO (196) (155,722) (4,822) — (160,740) Balance at September 30, 2021 $ — $ — $ — $ 12,000 $ 1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and unitholders (Tables)</t>
        </is>
      </c>
      <c r="B1" s="2" t="inlineStr">
        <is>
          <t>9 Months Ended</t>
        </is>
      </c>
    </row>
    <row r="2">
      <c r="B2" s="2" t="inlineStr">
        <is>
          <t>Sep. 30, 2021</t>
        </is>
      </c>
    </row>
    <row r="3">
      <c r="A3" s="3" t="inlineStr">
        <is>
          <t>Earnings Per Share [Abstract]</t>
        </is>
      </c>
    </row>
    <row r="4">
      <c r="A4" s="4" t="inlineStr">
        <is>
          <t>Schedule of Company’s Basic and Diluted Net Loss Per Share Attributable to Common Unitholders and Stockholders</t>
        </is>
      </c>
      <c r="B4" s="4" t="inlineStr">
        <is>
          <t>The following table sets forth the computation of the Company’s basic and diluted net loss per share attributable to common unitholders and stockholders (in thousands, except share and per share amounts): For the Three Months Ended September 30, For the Nine Months Ended September 30, 2021 2020 2021 2020 Numerator: Net loss $ (23,634) $ (3,748) $ (75,794) $ (9,414) Adjustment of redeemable convertible preferred stock and units — (9,215) — (34,336) Cumulative undeclared preferred stock dividends (242) — (2,284) — Net loss available to common stockholder and unitholders $ (23,876) $ (12,963) $ (78,078) $ (43,750) Denominator: Weighted-average common shares and units outstanding 73,291,288 15,215,747 36,177,105 15,215,747 Net loss per share, basic and diluted $ (0.33) $ (0.85) $ (2.16) $ (2.88)</t>
        </is>
      </c>
    </row>
    <row r="5">
      <c r="A5" s="4" t="inlineStr">
        <is>
          <t>Schedule of Antidilutive Securities Excluded from Computation of Earnings Per Share</t>
        </is>
      </c>
      <c r="B5" s="4" t="inlineStr">
        <is>
          <t xml:space="preserve">Potentially dilutive securities not included in the calculation of diluted net loss per share because to do so would be anti-dilutive are as follows (in common stock equivalent shares): Three Months Ended September 30, Nine Months Ended September 30, 2021 2020 2021 2020 Redeemable convertible preferred stock and units outstanding 10,560,783 34,479,489 34,079,466 33,770,396 Redeemable convertible preferred stock and unit warrants 146,927 307,211 253,196 307,211 Incentive units — 3,265,766 — 3,551,490 Stock options 7,949,582 — 5,880,640 — Unvested restricted stock 3,055,422 — 2,558,80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7" customWidth="1" min="2" max="2"/>
    <col width="30" customWidth="1" min="3" max="3"/>
    <col width="14" customWidth="1" min="4" max="4"/>
    <col width="24" customWidth="1" min="5" max="5"/>
    <col width="37" customWidth="1" min="6" max="6"/>
    <col width="20" customWidth="1" min="7" max="7"/>
    <col width="20" customWidth="1" min="8" max="8"/>
    <col width="37" customWidth="1" min="9" max="9"/>
  </cols>
  <sheetData>
    <row r="1">
      <c r="A1" s="1" t="inlineStr">
        <is>
          <t>Organization and nature of operations (Details) $ / shares in Units, $ in Thousands</t>
        </is>
      </c>
      <c r="B1" s="2" t="inlineStr">
        <is>
          <t>Jul. 26, 2021USD ($)shares</t>
        </is>
      </c>
      <c r="C1" s="2" t="inlineStr">
        <is>
          <t>Jul. 21, 2021$ / sharesshares</t>
        </is>
      </c>
      <c r="D1" s="2" t="inlineStr">
        <is>
          <t>Jul. 16, 2021</t>
        </is>
      </c>
      <c r="E1" s="2" t="inlineStr">
        <is>
          <t>Oct. 15, 2020$ / shares</t>
        </is>
      </c>
      <c r="F1" s="2" t="inlineStr">
        <is>
          <t>Sep. 30, 2021USD ($)$ / sharesshares</t>
        </is>
      </c>
      <c r="G1" s="2" t="inlineStr">
        <is>
          <t>Jul. 25, 2021shares</t>
        </is>
      </c>
      <c r="H1" s="2" t="inlineStr">
        <is>
          <t>Jun. 30, 2021shares</t>
        </is>
      </c>
      <c r="I1" s="2" t="inlineStr">
        <is>
          <t>Dec. 31, 2020USD ($)$ / sharesshares</t>
        </is>
      </c>
    </row>
    <row r="2">
      <c r="A2" s="3" t="inlineStr">
        <is>
          <t>Class of Stock</t>
        </is>
      </c>
    </row>
    <row r="3">
      <c r="A3" s="4" t="inlineStr">
        <is>
          <t>Common stock, shares authorized (in shares)</t>
        </is>
      </c>
      <c r="B3" s="5" t="n">
        <v>500000000</v>
      </c>
      <c r="F3" s="5" t="n">
        <v>500000000</v>
      </c>
      <c r="H3" s="5" t="n">
        <v>78320000</v>
      </c>
      <c r="I3" s="5" t="n">
        <v>72668200</v>
      </c>
    </row>
    <row r="4">
      <c r="A4" s="4" t="inlineStr">
        <is>
          <t>Shares issued upon conversion of convertible preferred shares (in shares)</t>
        </is>
      </c>
      <c r="G4" s="5" t="n">
        <v>46266256</v>
      </c>
    </row>
    <row r="5">
      <c r="A5" s="4" t="inlineStr">
        <is>
          <t>Preferred stock, shares authorized (in shares)</t>
        </is>
      </c>
      <c r="B5" s="5" t="n">
        <v>10000000</v>
      </c>
    </row>
    <row r="6">
      <c r="A6" s="4" t="inlineStr">
        <is>
          <t>Stock split ratio</t>
        </is>
      </c>
      <c r="D6" s="9" t="n">
        <v>3.3031</v>
      </c>
    </row>
    <row r="7">
      <c r="A7" s="4" t="inlineStr">
        <is>
          <t>Common stock, par value (usd per share) | $ / shares</t>
        </is>
      </c>
      <c r="E7" s="7" t="n">
        <v>0.0001</v>
      </c>
      <c r="F7" s="7" t="n">
        <v>0.0001</v>
      </c>
      <c r="I7" s="7" t="n">
        <v>0.0001</v>
      </c>
    </row>
    <row r="8">
      <c r="A8" s="4" t="inlineStr">
        <is>
          <t>Common Units</t>
        </is>
      </c>
    </row>
    <row r="9">
      <c r="A9" s="3" t="inlineStr">
        <is>
          <t>Class of Stock</t>
        </is>
      </c>
    </row>
    <row r="10">
      <c r="A10" s="4" t="inlineStr">
        <is>
          <t>Stock split ratio</t>
        </is>
      </c>
      <c r="E10" s="5" t="n">
        <v>1</v>
      </c>
    </row>
    <row r="11">
      <c r="A11" s="4" t="inlineStr">
        <is>
          <t>Redeemable convertible preferred units</t>
        </is>
      </c>
    </row>
    <row r="12">
      <c r="A12" s="3" t="inlineStr">
        <is>
          <t>Class of Stock</t>
        </is>
      </c>
    </row>
    <row r="13">
      <c r="A13" s="4" t="inlineStr">
        <is>
          <t>Stock split ratio</t>
        </is>
      </c>
      <c r="E13" s="5" t="n">
        <v>1</v>
      </c>
    </row>
    <row r="14">
      <c r="A14" s="4" t="inlineStr">
        <is>
          <t>Redeemable Convertible Preferred Stock</t>
        </is>
      </c>
    </row>
    <row r="15">
      <c r="A15" s="3" t="inlineStr">
        <is>
          <t>Class of Stock</t>
        </is>
      </c>
    </row>
    <row r="16">
      <c r="A16" s="4" t="inlineStr">
        <is>
          <t>Preferred stock, shares authorized (in shares)</t>
        </is>
      </c>
      <c r="F16" s="5" t="n">
        <v>0</v>
      </c>
      <c r="I16" s="5" t="n">
        <v>13845050</v>
      </c>
    </row>
    <row r="17">
      <c r="A17" s="4" t="inlineStr">
        <is>
          <t>Preferred stock, par value (usd per share) | $ / shares</t>
        </is>
      </c>
      <c r="E17" s="7" t="n">
        <v>0.0001</v>
      </c>
      <c r="F17" s="7" t="n">
        <v>0.0001</v>
      </c>
      <c r="I17" s="7" t="n">
        <v>0.0001</v>
      </c>
    </row>
    <row r="18">
      <c r="A18" s="4" t="inlineStr">
        <is>
          <t>IPO</t>
        </is>
      </c>
    </row>
    <row r="19">
      <c r="A19" s="3" t="inlineStr">
        <is>
          <t>Class of Stock</t>
        </is>
      </c>
    </row>
    <row r="20">
      <c r="A20" s="4" t="inlineStr">
        <is>
          <t>Shares issued and sold (in shares)</t>
        </is>
      </c>
      <c r="C20" s="5" t="n">
        <v>14375000</v>
      </c>
    </row>
    <row r="21">
      <c r="A21" s="4" t="inlineStr">
        <is>
          <t>Issuance price (usd per share) | $ / shares</t>
        </is>
      </c>
      <c r="C21" s="6" t="n">
        <v>16</v>
      </c>
    </row>
    <row r="22">
      <c r="A22" s="4" t="inlineStr">
        <is>
          <t>Sale of stock, companies gross proceeds | $</t>
        </is>
      </c>
      <c r="B22" s="6" t="n">
        <v>230000</v>
      </c>
    </row>
    <row r="23">
      <c r="A23" s="4" t="inlineStr">
        <is>
          <t>Proceeds from issuance initial public offering | $</t>
        </is>
      </c>
      <c r="B23" s="5" t="n">
        <v>210200</v>
      </c>
    </row>
    <row r="24">
      <c r="A24" s="4" t="inlineStr">
        <is>
          <t>Underwriting and commission costs | $</t>
        </is>
      </c>
      <c r="B24" s="5" t="n">
        <v>16100</v>
      </c>
    </row>
    <row r="25">
      <c r="A25" s="4" t="inlineStr">
        <is>
          <t>Deferred offering costs | $</t>
        </is>
      </c>
      <c r="B25" s="6" t="n">
        <v>3736</v>
      </c>
      <c r="F25" s="6" t="n">
        <v>0</v>
      </c>
      <c r="I2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Summary of significant accounting policies - Concentration Risk (Details)</t>
        </is>
      </c>
      <c r="B1" s="2" t="inlineStr">
        <is>
          <t>3 Months Ended</t>
        </is>
      </c>
      <c r="D1" s="2" t="inlineStr">
        <is>
          <t>9 Months Ended</t>
        </is>
      </c>
      <c r="F1" s="2" t="inlineStr">
        <is>
          <t>12 Months Ended</t>
        </is>
      </c>
    </row>
    <row r="2">
      <c r="B2" s="2" t="inlineStr">
        <is>
          <t>Sep. 30, 2021partnervendor</t>
        </is>
      </c>
      <c r="C2" s="2" t="inlineStr">
        <is>
          <t>Sep. 30, 2020partner</t>
        </is>
      </c>
      <c r="D2" s="2" t="inlineStr">
        <is>
          <t>Sep. 30, 2021partnervendor</t>
        </is>
      </c>
      <c r="E2" s="2" t="inlineStr">
        <is>
          <t>Sep. 30, 2020partner</t>
        </is>
      </c>
      <c r="F2" s="2" t="inlineStr">
        <is>
          <t>Dec. 31, 2020partner</t>
        </is>
      </c>
    </row>
    <row r="3">
      <c r="A3" s="4" t="inlineStr">
        <is>
          <t>Equipment Supplier | Supplier Concentration Risk | Two Vendors</t>
        </is>
      </c>
    </row>
    <row r="4">
      <c r="A4" s="3" t="inlineStr">
        <is>
          <t>Concentration Risk</t>
        </is>
      </c>
    </row>
    <row r="5">
      <c r="A5" s="4" t="inlineStr">
        <is>
          <t>Number of vendors | vendor</t>
        </is>
      </c>
      <c r="B5" s="5" t="n">
        <v>2</v>
      </c>
      <c r="D5" s="5" t="n">
        <v>2</v>
      </c>
    </row>
    <row r="6">
      <c r="A6" s="4" t="inlineStr">
        <is>
          <t>Technology development revenue | Revenue from Contract with Customer Benchmark | Customer Concentration Risk</t>
        </is>
      </c>
    </row>
    <row r="7">
      <c r="A7" s="3" t="inlineStr">
        <is>
          <t>Concentration Risk</t>
        </is>
      </c>
    </row>
    <row r="8">
      <c r="A8" s="4" t="inlineStr">
        <is>
          <t>Concentration risk percentage</t>
        </is>
      </c>
      <c r="B8" s="4" t="inlineStr">
        <is>
          <t>73.00%</t>
        </is>
      </c>
      <c r="C8" s="4" t="inlineStr">
        <is>
          <t>99.00%</t>
        </is>
      </c>
      <c r="D8" s="4" t="inlineStr">
        <is>
          <t>79.00%</t>
        </is>
      </c>
      <c r="E8" s="4" t="inlineStr">
        <is>
          <t>78.00%</t>
        </is>
      </c>
    </row>
    <row r="9">
      <c r="A9" s="4" t="inlineStr">
        <is>
          <t>Number of partners (partner)</t>
        </is>
      </c>
      <c r="B9" s="5" t="n">
        <v>2</v>
      </c>
      <c r="C9" s="5" t="n">
        <v>2</v>
      </c>
      <c r="D9" s="5" t="n">
        <v>2</v>
      </c>
      <c r="E9" s="5" t="n">
        <v>3</v>
      </c>
    </row>
    <row r="10">
      <c r="A10" s="4" t="inlineStr">
        <is>
          <t>Technology development revenue | Accounts Receivable | Customer Concentration Risk</t>
        </is>
      </c>
    </row>
    <row r="11">
      <c r="A11" s="3" t="inlineStr">
        <is>
          <t>Concentration Risk</t>
        </is>
      </c>
    </row>
    <row r="12">
      <c r="A12" s="4" t="inlineStr">
        <is>
          <t>Concentration risk percentage</t>
        </is>
      </c>
      <c r="D12" s="4" t="inlineStr">
        <is>
          <t>78.00%</t>
        </is>
      </c>
      <c r="F12" s="4" t="inlineStr">
        <is>
          <t>93.00%</t>
        </is>
      </c>
    </row>
    <row r="13">
      <c r="A13" s="4" t="inlineStr">
        <is>
          <t>Number of partners (partner)</t>
        </is>
      </c>
      <c r="D13" s="5" t="n">
        <v>3</v>
      </c>
      <c r="F13" s="5" t="n">
        <v>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Common stock, par value (usd per share)</t>
        </is>
      </c>
      <c r="B2" s="7" t="n">
        <v>0.0001</v>
      </c>
      <c r="C2" s="7" t="n">
        <v>0.0001</v>
      </c>
    </row>
    <row r="3">
      <c r="A3" s="4" t="inlineStr">
        <is>
          <t>Common stock, shares authorized (in shares)</t>
        </is>
      </c>
      <c r="B3" s="5" t="n">
        <v>500000000</v>
      </c>
      <c r="C3" s="5" t="n">
        <v>72668200</v>
      </c>
    </row>
    <row r="4">
      <c r="A4" s="4" t="inlineStr">
        <is>
          <t>Common stock, shares, issued (in shares)</t>
        </is>
      </c>
      <c r="B4" s="5" t="n">
        <v>92557233</v>
      </c>
      <c r="C4" s="5" t="n">
        <v>17887631</v>
      </c>
    </row>
    <row r="5">
      <c r="A5" s="4" t="inlineStr">
        <is>
          <t>Common stock, shares, outstanding (in shares)</t>
        </is>
      </c>
      <c r="B5" s="5" t="n">
        <v>92557233</v>
      </c>
      <c r="C5" s="5" t="n">
        <v>17887631</v>
      </c>
    </row>
    <row r="6">
      <c r="A6" s="4" t="inlineStr">
        <is>
          <t>Redeemable Convertible Preferred Stock</t>
        </is>
      </c>
    </row>
    <row r="7">
      <c r="A7" s="4" t="inlineStr">
        <is>
          <t>Preferred stock, par value (usd per share)</t>
        </is>
      </c>
      <c r="B7" s="7" t="n">
        <v>0.0001</v>
      </c>
      <c r="C7" s="7" t="n">
        <v>0.0001</v>
      </c>
    </row>
    <row r="8">
      <c r="A8" s="4" t="inlineStr">
        <is>
          <t>Preferred stock, shares authorized (in shares)</t>
        </is>
      </c>
      <c r="B8" s="5" t="n">
        <v>0</v>
      </c>
      <c r="C8" s="5" t="n">
        <v>13845050</v>
      </c>
    </row>
    <row r="9">
      <c r="A9" s="4" t="inlineStr">
        <is>
          <t>Preferred stock, shares issued (in shares)</t>
        </is>
      </c>
      <c r="B9" s="5" t="n">
        <v>0</v>
      </c>
      <c r="C9" s="5" t="n">
        <v>13752043</v>
      </c>
    </row>
    <row r="10">
      <c r="A10" s="4" t="inlineStr">
        <is>
          <t>Preferred stock, shares outstanding (in shares)</t>
        </is>
      </c>
      <c r="B10" s="5" t="n">
        <v>0</v>
      </c>
      <c r="C10" s="5" t="n">
        <v>13752043</v>
      </c>
    </row>
    <row r="11">
      <c r="A11" s="4" t="inlineStr">
        <is>
          <t>Liquidation Preference</t>
        </is>
      </c>
      <c r="C11" s="6" t="n">
        <v>203095</v>
      </c>
    </row>
    <row r="12">
      <c r="A12" s="4" t="inlineStr">
        <is>
          <t>Preferred stock, shares authorized (in shares)</t>
        </is>
      </c>
      <c r="B12" s="5" t="n">
        <v>0</v>
      </c>
      <c r="C12" s="5" t="n">
        <v>13845050</v>
      </c>
    </row>
    <row r="13">
      <c r="A13" s="4" t="inlineStr">
        <is>
          <t>Preferred stock</t>
        </is>
      </c>
    </row>
    <row r="14">
      <c r="A14" s="4" t="inlineStr">
        <is>
          <t>Preferred stock, par value (usd per share)</t>
        </is>
      </c>
      <c r="B14" s="7" t="n">
        <v>0.0001</v>
      </c>
      <c r="C14" s="7" t="n">
        <v>0.0001</v>
      </c>
    </row>
    <row r="15">
      <c r="A15" s="4" t="inlineStr">
        <is>
          <t>Preferred stock, shares authorized (in shares)</t>
        </is>
      </c>
      <c r="B15" s="5" t="n">
        <v>10000000</v>
      </c>
      <c r="C15" s="5" t="n">
        <v>0</v>
      </c>
    </row>
    <row r="16">
      <c r="A16" s="4" t="inlineStr">
        <is>
          <t>Preferred stock, shares issued (in shares)</t>
        </is>
      </c>
      <c r="B16" s="5" t="n">
        <v>0</v>
      </c>
      <c r="C16" s="5" t="n">
        <v>0</v>
      </c>
    </row>
    <row r="17">
      <c r="A17" s="4" t="inlineStr">
        <is>
          <t>Preferred stock, shares outstanding (in shares)</t>
        </is>
      </c>
      <c r="B17" s="5" t="n">
        <v>0</v>
      </c>
      <c r="C17" s="5" t="n">
        <v>0</v>
      </c>
    </row>
    <row r="18">
      <c r="A18" s="4" t="inlineStr">
        <is>
          <t>Preferred stock, shares authorized (in shares)</t>
        </is>
      </c>
      <c r="B18" s="5" t="n">
        <v>1000000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perty and equipment,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t>
        </is>
      </c>
    </row>
    <row r="4">
      <c r="A4" s="4" t="inlineStr">
        <is>
          <t>Impairment of long lived assets</t>
        </is>
      </c>
      <c r="B4" s="6" t="n">
        <v>0</v>
      </c>
      <c r="C4" s="6" t="n">
        <v>0</v>
      </c>
      <c r="D4" s="6" t="n">
        <v>0</v>
      </c>
      <c r="E4" s="6" t="n">
        <v>0</v>
      </c>
    </row>
    <row r="5">
      <c r="A5" s="4" t="inlineStr">
        <is>
          <t>Minimum</t>
        </is>
      </c>
    </row>
    <row r="6">
      <c r="A6" s="3" t="inlineStr">
        <is>
          <t>Property, Plant and Equipment</t>
        </is>
      </c>
    </row>
    <row r="7">
      <c r="A7" s="4" t="inlineStr">
        <is>
          <t>Useful life (years)</t>
        </is>
      </c>
      <c r="D7" s="4" t="inlineStr">
        <is>
          <t>3 years</t>
        </is>
      </c>
    </row>
    <row r="8">
      <c r="A8" s="4" t="inlineStr">
        <is>
          <t>Maximum</t>
        </is>
      </c>
    </row>
    <row r="9">
      <c r="A9" s="3" t="inlineStr">
        <is>
          <t>Property, Plant and Equipment</t>
        </is>
      </c>
    </row>
    <row r="10">
      <c r="A10" s="4" t="inlineStr">
        <is>
          <t>Useful life (years)</t>
        </is>
      </c>
      <c r="D10" s="4" t="inlineStr">
        <is>
          <t>7 year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Offering Costs (Details) - USD ($) $ in Thousands</t>
        </is>
      </c>
      <c r="B1" s="2" t="inlineStr">
        <is>
          <t>Sep. 30, 2021</t>
        </is>
      </c>
      <c r="C1" s="2" t="inlineStr">
        <is>
          <t>Jul. 26, 2021</t>
        </is>
      </c>
      <c r="D1" s="2" t="inlineStr">
        <is>
          <t>Dec. 31, 2020</t>
        </is>
      </c>
    </row>
    <row r="2">
      <c r="A2" s="4" t="inlineStr">
        <is>
          <t>IPO</t>
        </is>
      </c>
    </row>
    <row r="3">
      <c r="A3" s="4" t="inlineStr">
        <is>
          <t>Deferred offering costs</t>
        </is>
      </c>
      <c r="B3" s="6" t="n">
        <v>0</v>
      </c>
      <c r="C3" s="6" t="n">
        <v>3736</v>
      </c>
      <c r="D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 Collaborative Agreements (Details) - USD ($) $ in Millions</t>
        </is>
      </c>
      <c r="B1" s="2" t="inlineStr">
        <is>
          <t>1 Months Ended</t>
        </is>
      </c>
      <c r="D1" s="2" t="inlineStr">
        <is>
          <t>3 Months Ended</t>
        </is>
      </c>
      <c r="F1" s="2" t="inlineStr">
        <is>
          <t>9 Months Ended</t>
        </is>
      </c>
    </row>
    <row r="2">
      <c r="B2" s="2" t="inlineStr">
        <is>
          <t>Sep. 30, 2021</t>
        </is>
      </c>
      <c r="C2" s="2" t="inlineStr">
        <is>
          <t>Dec. 31, 2019</t>
        </is>
      </c>
      <c r="D2" s="2" t="inlineStr">
        <is>
          <t>Sep. 30, 2021</t>
        </is>
      </c>
      <c r="E2" s="2" t="inlineStr">
        <is>
          <t>Sep. 30, 2020</t>
        </is>
      </c>
      <c r="F2" s="2" t="inlineStr">
        <is>
          <t>Sep. 30, 2021</t>
        </is>
      </c>
      <c r="G2" s="2" t="inlineStr">
        <is>
          <t>Sep. 30, 2020</t>
        </is>
      </c>
      <c r="H2" s="2" t="inlineStr">
        <is>
          <t>Dec. 31, 2020</t>
        </is>
      </c>
    </row>
    <row r="3">
      <c r="A3" s="3" t="inlineStr">
        <is>
          <t>Collaborative Arrangement and Arrangement Other than Collaborative</t>
        </is>
      </c>
    </row>
    <row r="4">
      <c r="A4" s="4" t="inlineStr">
        <is>
          <t>Deferred revenue</t>
        </is>
      </c>
      <c r="B4" s="10" t="n">
        <v>2.1</v>
      </c>
      <c r="D4" s="10" t="n">
        <v>2.1</v>
      </c>
      <c r="F4" s="10" t="n">
        <v>2.1</v>
      </c>
      <c r="H4" s="10" t="n">
        <v>2.6</v>
      </c>
    </row>
    <row r="5">
      <c r="A5" s="4" t="inlineStr">
        <is>
          <t>Contract assets</t>
        </is>
      </c>
      <c r="B5" s="10" t="n">
        <v>0.7</v>
      </c>
      <c r="D5" s="11" t="n">
        <v>0.7</v>
      </c>
      <c r="F5" s="11" t="n">
        <v>0.7</v>
      </c>
      <c r="H5" s="11" t="n">
        <v>0.1</v>
      </c>
    </row>
    <row r="6">
      <c r="A6" s="4" t="inlineStr">
        <is>
          <t>Revenue recognized from customer contract liability</t>
        </is>
      </c>
      <c r="D6" s="11" t="n">
        <v>0.2</v>
      </c>
      <c r="E6" s="10" t="n">
        <v>0.1</v>
      </c>
      <c r="F6" s="11" t="n">
        <v>1.3</v>
      </c>
      <c r="G6" s="10" t="n">
        <v>0.2</v>
      </c>
    </row>
    <row r="7">
      <c r="A7" s="4" t="inlineStr">
        <is>
          <t>KBI BioPharma, Inc. | Collaborative Arrangements</t>
        </is>
      </c>
    </row>
    <row r="8">
      <c r="A8" s="3" t="inlineStr">
        <is>
          <t>Collaborative Arrangement and Arrangement Other than Collaborative</t>
        </is>
      </c>
    </row>
    <row r="9">
      <c r="A9" s="4" t="inlineStr">
        <is>
          <t>Contract term (years)</t>
        </is>
      </c>
      <c r="B9" s="4" t="inlineStr">
        <is>
          <t>3 years</t>
        </is>
      </c>
      <c r="C9" s="4" t="inlineStr">
        <is>
          <t>4 years</t>
        </is>
      </c>
    </row>
    <row r="10">
      <c r="A10" s="4" t="inlineStr">
        <is>
          <t>Upfront payment received</t>
        </is>
      </c>
      <c r="C10" s="10" t="n">
        <v>0.8</v>
      </c>
    </row>
    <row r="11">
      <c r="A11" s="4" t="inlineStr">
        <is>
          <t>Aggregate milestone payments</t>
        </is>
      </c>
      <c r="C11" s="10" t="n">
        <v>2.8</v>
      </c>
    </row>
    <row r="12">
      <c r="A12" s="4" t="inlineStr">
        <is>
          <t>Cumulative proceed from collaborative agreements</t>
        </is>
      </c>
      <c r="B12" s="10" t="n">
        <v>2.3</v>
      </c>
      <c r="D12" s="11" t="n">
        <v>2.3</v>
      </c>
      <c r="F12" s="11" t="n">
        <v>2.3</v>
      </c>
    </row>
    <row r="13">
      <c r="A13" s="4" t="inlineStr">
        <is>
          <t>Collaborative arrangement, collaboration agreement fee</t>
        </is>
      </c>
      <c r="B13" s="11" t="n">
        <v>0.3</v>
      </c>
    </row>
    <row r="14">
      <c r="A14" s="4" t="inlineStr">
        <is>
          <t>Deferred revenue</t>
        </is>
      </c>
      <c r="B14" s="10" t="n">
        <v>1.3</v>
      </c>
      <c r="D14" s="10" t="n">
        <v>1.3</v>
      </c>
      <c r="F14" s="10" t="n">
        <v>1.3</v>
      </c>
      <c r="H14" s="10" t="n">
        <v>1.8</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38" customWidth="1" min="2" max="2"/>
    <col width="27" customWidth="1" min="3" max="3"/>
  </cols>
  <sheetData>
    <row r="1">
      <c r="A1" s="1" t="inlineStr">
        <is>
          <t>Acquisitions - Consideration (Details) $ in Thousands</t>
        </is>
      </c>
      <c r="B1" s="2" t="inlineStr">
        <is>
          <t>Jun. 04, 2021USD ($)installmentshares</t>
        </is>
      </c>
      <c r="C1" s="2" t="inlineStr">
        <is>
          <t>Jan. 31, 2021USD ($)shares</t>
        </is>
      </c>
    </row>
    <row r="2">
      <c r="A2" s="4" t="inlineStr">
        <is>
          <t>Denovium</t>
        </is>
      </c>
    </row>
    <row r="3">
      <c r="A3" s="3" t="inlineStr">
        <is>
          <t>Business Combination, Consideration Transferred</t>
        </is>
      </c>
    </row>
    <row r="4">
      <c r="A4" s="4" t="inlineStr">
        <is>
          <t>Cash consideration</t>
        </is>
      </c>
      <c r="C4" s="6" t="n">
        <v>2670</v>
      </c>
    </row>
    <row r="5">
      <c r="A5" s="4" t="inlineStr">
        <is>
          <t>Equity consideration</t>
        </is>
      </c>
      <c r="C5" s="5" t="n">
        <v>368</v>
      </c>
    </row>
    <row r="6">
      <c r="A6" s="4" t="inlineStr">
        <is>
          <t>Total purchase consideration</t>
        </is>
      </c>
      <c r="C6" s="6" t="n">
        <v>3038</v>
      </c>
    </row>
    <row r="7">
      <c r="A7" s="4" t="inlineStr">
        <is>
          <t>Denovium | Common Stock</t>
        </is>
      </c>
    </row>
    <row r="8">
      <c r="A8" s="3" t="inlineStr">
        <is>
          <t>Business Combination, Consideration Transferred</t>
        </is>
      </c>
    </row>
    <row r="9">
      <c r="A9" s="4" t="inlineStr">
        <is>
          <t>Shares issued as consideration (shares) | shares</t>
        </is>
      </c>
      <c r="C9" s="5" t="n">
        <v>1010296</v>
      </c>
    </row>
    <row r="10">
      <c r="A10" s="4" t="inlineStr">
        <is>
          <t>Totient</t>
        </is>
      </c>
    </row>
    <row r="11">
      <c r="A11" s="3" t="inlineStr">
        <is>
          <t>Business Combination, Consideration Transferred</t>
        </is>
      </c>
    </row>
    <row r="12">
      <c r="A12" s="4" t="inlineStr">
        <is>
          <t>Cash consideration</t>
        </is>
      </c>
      <c r="B12" s="6" t="n">
        <v>40000</v>
      </c>
    </row>
    <row r="13">
      <c r="A13" s="4" t="inlineStr">
        <is>
          <t>Equity consideration</t>
        </is>
      </c>
      <c r="B13" s="5" t="n">
        <v>13891</v>
      </c>
    </row>
    <row r="14">
      <c r="A14" s="4" t="inlineStr">
        <is>
          <t>Estimated cash payment to Totient stockholders</t>
        </is>
      </c>
      <c r="B14" s="5" t="n">
        <v>35368</v>
      </c>
    </row>
    <row r="15">
      <c r="A15" s="4" t="inlineStr">
        <is>
          <t>Estimated cash payment contingent on achieving specified milestone</t>
        </is>
      </c>
      <c r="B15" s="5" t="n">
        <v>12000</v>
      </c>
    </row>
    <row r="16">
      <c r="A16" s="4" t="inlineStr">
        <is>
          <t>Total purchase consideration</t>
        </is>
      </c>
      <c r="B16" s="5" t="n">
        <v>61259</v>
      </c>
    </row>
    <row r="17">
      <c r="A17" s="4" t="inlineStr">
        <is>
          <t>Minimum contingent proceeds due from potential trigger event</t>
        </is>
      </c>
      <c r="B17" s="5" t="n">
        <v>2000</v>
      </c>
    </row>
    <row r="18">
      <c r="A18" s="4" t="inlineStr">
        <is>
          <t>Totient | Individual Contract</t>
        </is>
      </c>
    </row>
    <row r="19">
      <c r="A19" s="3" t="inlineStr">
        <is>
          <t>Business Combination, Consideration Transferred</t>
        </is>
      </c>
    </row>
    <row r="20">
      <c r="A20" s="4" t="inlineStr">
        <is>
          <t>Minimum contingent proceeds due from potential trigger event</t>
        </is>
      </c>
      <c r="B20" s="6" t="n">
        <v>1000</v>
      </c>
    </row>
    <row r="21">
      <c r="A21" s="4" t="inlineStr">
        <is>
          <t>Totient | Common Stock</t>
        </is>
      </c>
    </row>
    <row r="22">
      <c r="A22" s="3" t="inlineStr">
        <is>
          <t>Business Combination, Consideration Transferred</t>
        </is>
      </c>
    </row>
    <row r="23">
      <c r="A23" s="4" t="inlineStr">
        <is>
          <t>Shares issued as consideration (shares) | shares</t>
        </is>
      </c>
      <c r="B23" s="5" t="n">
        <v>2212208</v>
      </c>
    </row>
    <row r="24">
      <c r="A24" s="4" t="inlineStr">
        <is>
          <t>Totient | Share Vesting Based On Service</t>
        </is>
      </c>
    </row>
    <row r="25">
      <c r="A25" s="3" t="inlineStr">
        <is>
          <t>Business Combination, Consideration Transferred</t>
        </is>
      </c>
    </row>
    <row r="26">
      <c r="A26" s="4" t="inlineStr">
        <is>
          <t>Vesting period</t>
        </is>
      </c>
      <c r="B26" s="4" t="inlineStr">
        <is>
          <t>2 years 6 months</t>
        </is>
      </c>
    </row>
    <row r="27">
      <c r="A27" s="4" t="inlineStr">
        <is>
          <t>Totient | Share Vesting Based On Service | Common Stock</t>
        </is>
      </c>
    </row>
    <row r="28">
      <c r="A28" s="3" t="inlineStr">
        <is>
          <t>Business Combination, Consideration Transferred</t>
        </is>
      </c>
    </row>
    <row r="29">
      <c r="A29" s="4" t="inlineStr">
        <is>
          <t>Milestone consideration (shares) | shares</t>
        </is>
      </c>
      <c r="B29" s="5" t="n">
        <v>929461</v>
      </c>
    </row>
    <row r="30">
      <c r="A30" s="4" t="inlineStr">
        <is>
          <t>Vesting rate (months)</t>
        </is>
      </c>
      <c r="B30" s="4" t="inlineStr">
        <is>
          <t>6 months</t>
        </is>
      </c>
    </row>
    <row r="31">
      <c r="A31" s="4" t="inlineStr">
        <is>
          <t>Vesting installments | installment</t>
        </is>
      </c>
      <c r="B31" s="5" t="n">
        <v>5</v>
      </c>
    </row>
    <row r="32">
      <c r="A32" s="4" t="inlineStr">
        <is>
          <t>Totient | Vest On Closing | Common Stock</t>
        </is>
      </c>
    </row>
    <row r="33">
      <c r="A33" s="3" t="inlineStr">
        <is>
          <t>Business Combination, Consideration Transferred</t>
        </is>
      </c>
    </row>
    <row r="34">
      <c r="A34" s="4" t="inlineStr">
        <is>
          <t>Milestone consideration (shares) | shares</t>
        </is>
      </c>
      <c r="B34" s="5" t="n">
        <v>12827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Acquisitions - Denovium Narrative (Details) - USD ($) $ in Thousands</t>
        </is>
      </c>
      <c r="B1" s="2" t="inlineStr">
        <is>
          <t>1 Months Ended</t>
        </is>
      </c>
    </row>
    <row r="2">
      <c r="B2" s="2" t="inlineStr">
        <is>
          <t>Jan. 31, 2021</t>
        </is>
      </c>
      <c r="C2" s="2" t="inlineStr">
        <is>
          <t>Sep. 30, 2021</t>
        </is>
      </c>
      <c r="D2" s="2" t="inlineStr">
        <is>
          <t>Dec. 31, 2020</t>
        </is>
      </c>
    </row>
    <row r="3">
      <c r="A3" s="3" t="inlineStr">
        <is>
          <t>Business Acquisition</t>
        </is>
      </c>
    </row>
    <row r="4">
      <c r="A4" s="4" t="inlineStr">
        <is>
          <t>Restricted cash</t>
        </is>
      </c>
      <c r="C4" s="6" t="n">
        <v>10512</v>
      </c>
      <c r="D4" s="6" t="n">
        <v>0</v>
      </c>
    </row>
    <row r="5">
      <c r="A5" s="4" t="inlineStr">
        <is>
          <t>Goodwill</t>
        </is>
      </c>
      <c r="C5" s="6" t="n">
        <v>23013</v>
      </c>
      <c r="D5" s="6" t="n">
        <v>0</v>
      </c>
    </row>
    <row r="6">
      <c r="A6" s="4" t="inlineStr">
        <is>
          <t>Denovium</t>
        </is>
      </c>
    </row>
    <row r="7">
      <c r="A7" s="3" t="inlineStr">
        <is>
          <t>Business Acquisition</t>
        </is>
      </c>
    </row>
    <row r="8">
      <c r="A8" s="4" t="inlineStr">
        <is>
          <t>Total purchase consideration</t>
        </is>
      </c>
      <c r="B8" s="6" t="n">
        <v>3038</v>
      </c>
    </row>
    <row r="9">
      <c r="A9" s="4" t="inlineStr">
        <is>
          <t>Payment of upfront consideration and working capital adjustments</t>
        </is>
      </c>
      <c r="B9" s="5" t="n">
        <v>2500</v>
      </c>
    </row>
    <row r="10">
      <c r="A10" s="4" t="inlineStr">
        <is>
          <t>Restricted cash</t>
        </is>
      </c>
      <c r="B10" s="5" t="n">
        <v>2500</v>
      </c>
    </row>
    <row r="11">
      <c r="A11" s="4" t="inlineStr">
        <is>
          <t>Goodwill</t>
        </is>
      </c>
      <c r="B11" s="6" t="n">
        <v>1055</v>
      </c>
    </row>
    <row r="12">
      <c r="A12" s="4" t="inlineStr">
        <is>
          <t>Denovium | Common Stock</t>
        </is>
      </c>
    </row>
    <row r="13">
      <c r="A13" s="3" t="inlineStr">
        <is>
          <t>Business Acquisition</t>
        </is>
      </c>
    </row>
    <row r="14">
      <c r="A14" s="4" t="inlineStr">
        <is>
          <t>Shares issued as consideration (shares)</t>
        </is>
      </c>
      <c r="B14" s="5" t="n">
        <v>1010296</v>
      </c>
    </row>
    <row r="15">
      <c r="A15" s="4" t="inlineStr">
        <is>
          <t>Percentage of shares subjected to stock restriction agreement (percent)</t>
        </is>
      </c>
      <c r="B15" s="4" t="inlineStr">
        <is>
          <t>80.00%</t>
        </is>
      </c>
    </row>
    <row r="16">
      <c r="A16" s="4" t="inlineStr">
        <is>
          <t>Shares subjected to stock restriction agreement (shares)</t>
        </is>
      </c>
      <c r="B16" s="5" t="n">
        <v>808238</v>
      </c>
    </row>
    <row r="17">
      <c r="A17" s="4" t="inlineStr">
        <is>
          <t>Vesting period (years)</t>
        </is>
      </c>
      <c r="B17" s="4" t="inlineStr">
        <is>
          <t>4 years</t>
        </is>
      </c>
    </row>
    <row r="18">
      <c r="A18" s="4" t="inlineStr">
        <is>
          <t>Fair value of stock restriction agreement</t>
        </is>
      </c>
      <c r="B18" s="6" t="n">
        <v>1500</v>
      </c>
    </row>
    <row r="19">
      <c r="A19" s="4" t="inlineStr">
        <is>
          <t>Percentage of shares not subjected to stock restriction agreement (percent)</t>
        </is>
      </c>
      <c r="B19" s="4" t="inlineStr">
        <is>
          <t>20.00%</t>
        </is>
      </c>
    </row>
    <row r="20">
      <c r="A20" s="4" t="inlineStr">
        <is>
          <t>Shares not subjected to stock restriction agreement (shares)</t>
        </is>
      </c>
      <c r="B20" s="5" t="n">
        <v>20205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Assets and Liabilities Acquired (Details) - USD ($) $ in Thousands</t>
        </is>
      </c>
      <c r="B1" s="2" t="inlineStr">
        <is>
          <t>Sep. 30, 2021</t>
        </is>
      </c>
      <c r="C1" s="2" t="inlineStr">
        <is>
          <t>Jun. 04, 2021</t>
        </is>
      </c>
      <c r="D1" s="2" t="inlineStr">
        <is>
          <t>Jan. 31, 2021</t>
        </is>
      </c>
      <c r="E1" s="2" t="inlineStr">
        <is>
          <t>Dec. 31, 2020</t>
        </is>
      </c>
    </row>
    <row r="2">
      <c r="A2" s="3" t="inlineStr">
        <is>
          <t>Current assets:</t>
        </is>
      </c>
    </row>
    <row r="3">
      <c r="A3" s="4" t="inlineStr">
        <is>
          <t>Goodwill</t>
        </is>
      </c>
      <c r="B3" s="6" t="n">
        <v>23013</v>
      </c>
      <c r="E3" s="6" t="n">
        <v>0</v>
      </c>
    </row>
    <row r="4">
      <c r="A4" s="4" t="inlineStr">
        <is>
          <t>Denovium</t>
        </is>
      </c>
    </row>
    <row r="5">
      <c r="A5" s="3" t="inlineStr">
        <is>
          <t>Current assets:</t>
        </is>
      </c>
    </row>
    <row r="6">
      <c r="A6" s="4" t="inlineStr">
        <is>
          <t>Cash and cash equivalents</t>
        </is>
      </c>
      <c r="D6" s="6" t="n">
        <v>158</v>
      </c>
    </row>
    <row r="7">
      <c r="A7" s="4" t="inlineStr">
        <is>
          <t>Accounts receivable</t>
        </is>
      </c>
      <c r="D7" s="5" t="n">
        <v>59</v>
      </c>
    </row>
    <row r="8">
      <c r="A8" s="4" t="inlineStr">
        <is>
          <t>Other current assets</t>
        </is>
      </c>
      <c r="D8" s="5" t="n">
        <v>1</v>
      </c>
    </row>
    <row r="9">
      <c r="A9" s="4" t="inlineStr">
        <is>
          <t>Intangible assets</t>
        </is>
      </c>
      <c r="D9" s="5" t="n">
        <v>2507</v>
      </c>
    </row>
    <row r="10">
      <c r="A10" s="4" t="inlineStr">
        <is>
          <t>Goodwill</t>
        </is>
      </c>
      <c r="D10" s="5" t="n">
        <v>1055</v>
      </c>
    </row>
    <row r="11">
      <c r="A11" s="4" t="inlineStr">
        <is>
          <t>TOTAL ASSETS</t>
        </is>
      </c>
      <c r="D11" s="5" t="n">
        <v>3780</v>
      </c>
    </row>
    <row r="12">
      <c r="A12" s="3" t="inlineStr">
        <is>
          <t>Current liabilities:</t>
        </is>
      </c>
    </row>
    <row r="13">
      <c r="A13" s="4" t="inlineStr">
        <is>
          <t>Accounts payable and accrued expenses</t>
        </is>
      </c>
      <c r="D13" s="5" t="n">
        <v>109</v>
      </c>
    </row>
    <row r="14">
      <c r="A14" s="4" t="inlineStr">
        <is>
          <t>Deferred tax, net</t>
        </is>
      </c>
      <c r="D14" s="5" t="n">
        <v>633</v>
      </c>
    </row>
    <row r="15">
      <c r="A15" s="4" t="inlineStr">
        <is>
          <t>TOTAL LIABILITIES</t>
        </is>
      </c>
      <c r="D15" s="5" t="n">
        <v>742</v>
      </c>
    </row>
    <row r="16">
      <c r="A16" s="4" t="inlineStr">
        <is>
          <t>Fair value of net assets acquired and liabilities assumed</t>
        </is>
      </c>
      <c r="D16" s="6" t="n">
        <v>3038</v>
      </c>
    </row>
    <row r="17">
      <c r="A17" s="4" t="inlineStr">
        <is>
          <t>Totient</t>
        </is>
      </c>
    </row>
    <row r="18">
      <c r="A18" s="3" t="inlineStr">
        <is>
          <t>Current assets:</t>
        </is>
      </c>
    </row>
    <row r="19">
      <c r="A19" s="4" t="inlineStr">
        <is>
          <t>Cash and cash equivalents</t>
        </is>
      </c>
      <c r="C19" s="6" t="n">
        <v>1751</v>
      </c>
    </row>
    <row r="20">
      <c r="A20" s="4" t="inlineStr">
        <is>
          <t>Prepaid expenses and other current assets</t>
        </is>
      </c>
      <c r="C20" s="5" t="n">
        <v>189</v>
      </c>
    </row>
    <row r="21">
      <c r="A21" s="4" t="inlineStr">
        <is>
          <t>Total current assets</t>
        </is>
      </c>
      <c r="C21" s="5" t="n">
        <v>1940</v>
      </c>
    </row>
    <row r="22">
      <c r="A22" s="4" t="inlineStr">
        <is>
          <t>Operating lease right-of-use assets</t>
        </is>
      </c>
      <c r="C22" s="5" t="n">
        <v>266</v>
      </c>
    </row>
    <row r="23">
      <c r="A23" s="4" t="inlineStr">
        <is>
          <t>Property and equipment, net</t>
        </is>
      </c>
      <c r="C23" s="5" t="n">
        <v>118</v>
      </c>
    </row>
    <row r="24">
      <c r="A24" s="4" t="inlineStr">
        <is>
          <t>Intangible assets</t>
        </is>
      </c>
      <c r="C24" s="5" t="n">
        <v>54600</v>
      </c>
    </row>
    <row r="25">
      <c r="A25" s="4" t="inlineStr">
        <is>
          <t>Goodwill</t>
        </is>
      </c>
      <c r="C25" s="5" t="n">
        <v>21958</v>
      </c>
    </row>
    <row r="26">
      <c r="A26" s="4" t="inlineStr">
        <is>
          <t>Other long-term assets</t>
        </is>
      </c>
      <c r="C26" s="5" t="n">
        <v>23</v>
      </c>
    </row>
    <row r="27">
      <c r="A27" s="4" t="inlineStr">
        <is>
          <t>TOTAL ASSETS</t>
        </is>
      </c>
      <c r="C27" s="5" t="n">
        <v>78905</v>
      </c>
    </row>
    <row r="28">
      <c r="A28" s="3" t="inlineStr">
        <is>
          <t>Current liabilities:</t>
        </is>
      </c>
    </row>
    <row r="29">
      <c r="A29" s="4" t="inlineStr">
        <is>
          <t>Accounts payable</t>
        </is>
      </c>
      <c r="C29" s="5" t="n">
        <v>78</v>
      </c>
    </row>
    <row r="30">
      <c r="A30" s="4" t="inlineStr">
        <is>
          <t>Accrued expenses</t>
        </is>
      </c>
      <c r="C30" s="5" t="n">
        <v>6588</v>
      </c>
    </row>
    <row r="31">
      <c r="A31" s="4" t="inlineStr">
        <is>
          <t>Operating lease obligations, current</t>
        </is>
      </c>
      <c r="C31" s="5" t="n">
        <v>122</v>
      </c>
    </row>
    <row r="32">
      <c r="A32" s="4" t="inlineStr">
        <is>
          <t>Total current liabilities</t>
        </is>
      </c>
      <c r="C32" s="5" t="n">
        <v>6788</v>
      </c>
    </row>
    <row r="33">
      <c r="A33" s="4" t="inlineStr">
        <is>
          <t>Operating lease obligations - net of current portion</t>
        </is>
      </c>
      <c r="C33" s="5" t="n">
        <v>144</v>
      </c>
    </row>
    <row r="34">
      <c r="A34" s="4" t="inlineStr">
        <is>
          <t>Deferred tax, net</t>
        </is>
      </c>
      <c r="C34" s="5" t="n">
        <v>10690</v>
      </c>
    </row>
    <row r="35">
      <c r="A35" s="4" t="inlineStr">
        <is>
          <t>Other long-term liabilities</t>
        </is>
      </c>
      <c r="C35" s="5" t="n">
        <v>24</v>
      </c>
    </row>
    <row r="36">
      <c r="A36" s="4" t="inlineStr">
        <is>
          <t>TOTAL LIABILITIES</t>
        </is>
      </c>
      <c r="C36" s="5" t="n">
        <v>17646</v>
      </c>
    </row>
    <row r="37">
      <c r="A37" s="4" t="inlineStr">
        <is>
          <t>Fair value of net assets acquired and liabilities assumed</t>
        </is>
      </c>
      <c r="C37" s="6" t="n">
        <v>612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inite-lived Intangible Assets Acquired (Details) - USD ($) $ in Thousands</t>
        </is>
      </c>
      <c r="B1" s="2" t="inlineStr">
        <is>
          <t>Jun. 04, 2021</t>
        </is>
      </c>
      <c r="C1" s="2" t="inlineStr">
        <is>
          <t>Jan. 31, 2021</t>
        </is>
      </c>
    </row>
    <row r="2">
      <c r="A2" s="4" t="inlineStr">
        <is>
          <t>Denovium</t>
        </is>
      </c>
    </row>
    <row r="3">
      <c r="A3" s="3" t="inlineStr">
        <is>
          <t>Business Acquisition</t>
        </is>
      </c>
    </row>
    <row r="4">
      <c r="A4" s="4" t="inlineStr">
        <is>
          <t>Intangible assets</t>
        </is>
      </c>
      <c r="C4" s="6" t="n">
        <v>2507</v>
      </c>
    </row>
    <row r="5">
      <c r="A5" s="4" t="inlineStr">
        <is>
          <t>Denovium | Denovium Engine</t>
        </is>
      </c>
    </row>
    <row r="6">
      <c r="A6" s="3" t="inlineStr">
        <is>
          <t>Business Acquisition</t>
        </is>
      </c>
    </row>
    <row r="7">
      <c r="A7" s="4" t="inlineStr">
        <is>
          <t>Intangible assets</t>
        </is>
      </c>
      <c r="C7" s="6" t="n">
        <v>2507</v>
      </c>
    </row>
    <row r="8">
      <c r="A8" s="4" t="inlineStr">
        <is>
          <t>Estimated Amortization Period (years)</t>
        </is>
      </c>
      <c r="C8" s="4" t="inlineStr">
        <is>
          <t>5 years</t>
        </is>
      </c>
    </row>
    <row r="9">
      <c r="A9" s="4" t="inlineStr">
        <is>
          <t>Totient</t>
        </is>
      </c>
    </row>
    <row r="10">
      <c r="A10" s="3" t="inlineStr">
        <is>
          <t>Business Acquisition</t>
        </is>
      </c>
    </row>
    <row r="11">
      <c r="A11" s="4" t="inlineStr">
        <is>
          <t>Intangible assets</t>
        </is>
      </c>
      <c r="B11" s="6" t="n">
        <v>54600</v>
      </c>
    </row>
    <row r="12">
      <c r="A12" s="4" t="inlineStr">
        <is>
          <t>Totient | Minimum | Measurement Input, Discount Rate | Valuation Technique, Discounted Cash Flow</t>
        </is>
      </c>
    </row>
    <row r="13">
      <c r="A13" s="3" t="inlineStr">
        <is>
          <t>Business Acquisition</t>
        </is>
      </c>
    </row>
    <row r="14">
      <c r="A14" s="4" t="inlineStr">
        <is>
          <t>Intangible assets measurement input (percent)</t>
        </is>
      </c>
      <c r="B14" s="4" t="inlineStr">
        <is>
          <t>18.00%</t>
        </is>
      </c>
    </row>
    <row r="15">
      <c r="A15" s="4" t="inlineStr">
        <is>
          <t>Totient | Maximum | Measurement Input, Discount Rate | Valuation Technique, Discounted Cash Flow</t>
        </is>
      </c>
    </row>
    <row r="16">
      <c r="A16" s="3" t="inlineStr">
        <is>
          <t>Business Acquisition</t>
        </is>
      </c>
    </row>
    <row r="17">
      <c r="A17" s="4" t="inlineStr">
        <is>
          <t>Intangible assets measurement input (percent)</t>
        </is>
      </c>
      <c r="B17" s="4" t="inlineStr">
        <is>
          <t>23.00%</t>
        </is>
      </c>
    </row>
    <row r="18">
      <c r="A18" s="4" t="inlineStr">
        <is>
          <t>Totient | Monoclonal antibody library</t>
        </is>
      </c>
    </row>
    <row r="19">
      <c r="A19" s="3" t="inlineStr">
        <is>
          <t>Business Acquisition</t>
        </is>
      </c>
    </row>
    <row r="20">
      <c r="A20" s="4" t="inlineStr">
        <is>
          <t>Intangible assets</t>
        </is>
      </c>
      <c r="B20" s="6" t="n">
        <v>46300</v>
      </c>
    </row>
    <row r="21">
      <c r="A21" s="4" t="inlineStr">
        <is>
          <t>Estimated Amortization Period (years)</t>
        </is>
      </c>
      <c r="B21" s="4" t="inlineStr">
        <is>
          <t>20 years</t>
        </is>
      </c>
    </row>
    <row r="22">
      <c r="A22" s="4" t="inlineStr">
        <is>
          <t>Totient | Developed software platform and the related methods patents</t>
        </is>
      </c>
    </row>
    <row r="23">
      <c r="A23" s="3" t="inlineStr">
        <is>
          <t>Business Acquisition</t>
        </is>
      </c>
    </row>
    <row r="24">
      <c r="A24" s="4" t="inlineStr">
        <is>
          <t>Intangible assets</t>
        </is>
      </c>
      <c r="B24" s="6" t="n">
        <v>8300</v>
      </c>
    </row>
    <row r="25">
      <c r="A25" s="4" t="inlineStr">
        <is>
          <t>Estimated Amortization Period (years)</t>
        </is>
      </c>
      <c r="B25" s="4" t="inlineStr">
        <is>
          <t>1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7" customWidth="1" min="2" max="2"/>
    <col width="14" customWidth="1" min="3" max="3"/>
    <col width="14" customWidth="1" min="4" max="4"/>
    <col width="14" customWidth="1" min="5" max="5"/>
    <col width="14" customWidth="1" min="6" max="6"/>
  </cols>
  <sheetData>
    <row r="1">
      <c r="A1" s="1" t="inlineStr">
        <is>
          <t>Acquisitions - Totient Narrative (Details) - USD ($) $ in Thousands</t>
        </is>
      </c>
      <c r="B1" s="2" t="inlineStr">
        <is>
          <t>Jun. 04, 2021</t>
        </is>
      </c>
      <c r="C1" s="2" t="inlineStr">
        <is>
          <t>Sep. 30, 2021</t>
        </is>
      </c>
      <c r="D1" s="2" t="inlineStr">
        <is>
          <t>Sep. 30, 2020</t>
        </is>
      </c>
      <c r="E1" s="2" t="inlineStr">
        <is>
          <t>Sep. 30, 2021</t>
        </is>
      </c>
      <c r="F1" s="2" t="inlineStr">
        <is>
          <t>Sep. 30, 2020</t>
        </is>
      </c>
    </row>
    <row r="2">
      <c r="A2" s="3" t="inlineStr">
        <is>
          <t>Business Acquisition</t>
        </is>
      </c>
    </row>
    <row r="3">
      <c r="A3" s="4" t="inlineStr">
        <is>
          <t>Business combination, cash consideration, deferred cash payment, term</t>
        </is>
      </c>
      <c r="B3" s="4" t="inlineStr">
        <is>
          <t>1 year</t>
        </is>
      </c>
    </row>
    <row r="4">
      <c r="A4" s="4" t="inlineStr">
        <is>
          <t>Acquisition-related Costs</t>
        </is>
      </c>
    </row>
    <row r="5">
      <c r="A5" s="3" t="inlineStr">
        <is>
          <t>Business Acquisition</t>
        </is>
      </c>
    </row>
    <row r="6">
      <c r="A6" s="4" t="inlineStr">
        <is>
          <t>Net loss applicable to common stockholders and unitholders</t>
        </is>
      </c>
      <c r="F6" s="6" t="n">
        <v>-900</v>
      </c>
    </row>
    <row r="7">
      <c r="A7" s="4" t="inlineStr">
        <is>
          <t>Acceleration of SAR and ESPP</t>
        </is>
      </c>
    </row>
    <row r="8">
      <c r="A8" s="3" t="inlineStr">
        <is>
          <t>Business Acquisition</t>
        </is>
      </c>
    </row>
    <row r="9">
      <c r="A9" s="4" t="inlineStr">
        <is>
          <t>Net loss applicable to common stockholders and unitholders</t>
        </is>
      </c>
      <c r="F9" s="5" t="n">
        <v>-1600</v>
      </c>
    </row>
    <row r="10">
      <c r="A10" s="4" t="inlineStr">
        <is>
          <t>Totient</t>
        </is>
      </c>
    </row>
    <row r="11">
      <c r="A11" s="3" t="inlineStr">
        <is>
          <t>Business Acquisition</t>
        </is>
      </c>
    </row>
    <row r="12">
      <c r="A12" s="4" t="inlineStr">
        <is>
          <t>Total cash payments to acquire business including milestone payments</t>
        </is>
      </c>
      <c r="B12" s="6" t="n">
        <v>55000</v>
      </c>
    </row>
    <row r="13">
      <c r="A13" s="4" t="inlineStr">
        <is>
          <t>Cash consideration</t>
        </is>
      </c>
      <c r="B13" s="5" t="n">
        <v>40000</v>
      </c>
    </row>
    <row r="14">
      <c r="A14" s="4" t="inlineStr">
        <is>
          <t>Aggregate milestone consideration</t>
        </is>
      </c>
      <c r="B14" s="5" t="n">
        <v>15000</v>
      </c>
    </row>
    <row r="15">
      <c r="A15" s="4" t="inlineStr">
        <is>
          <t>Business combination, cash consideration, deferred cash payment</t>
        </is>
      </c>
      <c r="B15" s="5" t="n">
        <v>8000</v>
      </c>
    </row>
    <row r="16">
      <c r="A16" s="4" t="inlineStr">
        <is>
          <t>Acquisition costs</t>
        </is>
      </c>
      <c r="B16" s="6" t="n">
        <v>900</v>
      </c>
    </row>
    <row r="17">
      <c r="A17" s="4" t="inlineStr">
        <is>
          <t>Net loss applicable to common stockholders and unitholders</t>
        </is>
      </c>
      <c r="C17" s="6" t="n">
        <v>-25579</v>
      </c>
      <c r="D17" s="6" t="n">
        <v>-15175</v>
      </c>
      <c r="E17" s="6" t="n">
        <v>-86695</v>
      </c>
      <c r="F17" s="6" t="n">
        <v>-53586</v>
      </c>
    </row>
    <row r="18">
      <c r="A18" s="4" t="inlineStr">
        <is>
          <t>Totient | Common Stock</t>
        </is>
      </c>
    </row>
    <row r="19">
      <c r="A19" s="3" t="inlineStr">
        <is>
          <t>Business Acquisition</t>
        </is>
      </c>
    </row>
    <row r="20">
      <c r="A20" s="4" t="inlineStr">
        <is>
          <t>Shares issued as consideration (shares)</t>
        </is>
      </c>
      <c r="B20" s="5" t="n">
        <v>2212208</v>
      </c>
    </row>
    <row r="21">
      <c r="A21" s="4" t="inlineStr">
        <is>
          <t>Totient | Vest On Closing</t>
        </is>
      </c>
    </row>
    <row r="22">
      <c r="A22" s="3" t="inlineStr">
        <is>
          <t>Business Acquisition</t>
        </is>
      </c>
    </row>
    <row r="23">
      <c r="A23" s="4" t="inlineStr">
        <is>
          <t>Percentage of shares subject to vest (percent)</t>
        </is>
      </c>
      <c r="B23" s="4" t="inlineStr">
        <is>
          <t>25.00%</t>
        </is>
      </c>
    </row>
    <row r="24">
      <c r="A24" s="4" t="inlineStr">
        <is>
          <t>Totient | Share Vesting Based On Service</t>
        </is>
      </c>
    </row>
    <row r="25">
      <c r="A25" s="3" t="inlineStr">
        <is>
          <t>Business Acquisition</t>
        </is>
      </c>
    </row>
    <row r="26">
      <c r="A26" s="4" t="inlineStr">
        <is>
          <t>Percentage of shares subject to vest (percent)</t>
        </is>
      </c>
      <c r="B26" s="4" t="inlineStr">
        <is>
          <t>75.00%</t>
        </is>
      </c>
    </row>
    <row r="27">
      <c r="A27" s="4" t="inlineStr">
        <is>
          <t>Vesting period</t>
        </is>
      </c>
      <c r="B27" s="4" t="inlineStr">
        <is>
          <t>2 years 6 months</t>
        </is>
      </c>
    </row>
    <row r="28">
      <c r="A28" s="4" t="inlineStr">
        <is>
          <t>Totient | Share Vesting Based On Service | Common Stock</t>
        </is>
      </c>
    </row>
    <row r="29">
      <c r="A29" s="3" t="inlineStr">
        <is>
          <t>Business Acquisition</t>
        </is>
      </c>
    </row>
    <row r="30">
      <c r="A30" s="4" t="inlineStr">
        <is>
          <t>Vesting rate (months)</t>
        </is>
      </c>
      <c r="B30" s="4" t="inlineStr">
        <is>
          <t>6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cquisitions - Proforma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ient</t>
        </is>
      </c>
    </row>
    <row r="4">
      <c r="A4" s="3" t="inlineStr">
        <is>
          <t>Business Acquisition, Pro Forma Information</t>
        </is>
      </c>
    </row>
    <row r="5">
      <c r="A5" s="4" t="inlineStr">
        <is>
          <t>Net loss applicable to common stockholders and unitholders</t>
        </is>
      </c>
      <c r="B5" s="6" t="n">
        <v>-25579</v>
      </c>
      <c r="C5" s="6" t="n">
        <v>-15175</v>
      </c>
      <c r="D5" s="6" t="n">
        <v>-86695</v>
      </c>
      <c r="E5" s="6" t="n">
        <v>-535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1</t>
        </is>
      </c>
      <c r="C1" s="2" t="inlineStr">
        <is>
          <t>Dec. 31, 2020</t>
        </is>
      </c>
    </row>
    <row r="2">
      <c r="A2" s="3" t="inlineStr">
        <is>
          <t>Property, Plant and Equipment</t>
        </is>
      </c>
    </row>
    <row r="3">
      <c r="A3" s="4" t="inlineStr">
        <is>
          <t>Total Cost</t>
        </is>
      </c>
      <c r="B3" s="6" t="n">
        <v>49028</v>
      </c>
      <c r="C3" s="6" t="n">
        <v>11254</v>
      </c>
    </row>
    <row r="4">
      <c r="A4" s="4" t="inlineStr">
        <is>
          <t>Less accumulated depreciation and amortization</t>
        </is>
      </c>
      <c r="B4" s="5" t="n">
        <v>-4938</v>
      </c>
      <c r="C4" s="5" t="n">
        <v>-2345</v>
      </c>
    </row>
    <row r="5">
      <c r="A5" s="4" t="inlineStr">
        <is>
          <t>Property and equipment, net</t>
        </is>
      </c>
      <c r="B5" s="5" t="n">
        <v>44090</v>
      </c>
      <c r="C5" s="5" t="n">
        <v>8909</v>
      </c>
    </row>
    <row r="6">
      <c r="A6" s="4" t="inlineStr">
        <is>
          <t>Construction in progress</t>
        </is>
      </c>
    </row>
    <row r="7">
      <c r="A7" s="3" t="inlineStr">
        <is>
          <t>Property, Plant and Equipment</t>
        </is>
      </c>
    </row>
    <row r="8">
      <c r="A8" s="4" t="inlineStr">
        <is>
          <t>Total Cost</t>
        </is>
      </c>
      <c r="B8" s="5" t="n">
        <v>1728</v>
      </c>
      <c r="C8" s="5" t="n">
        <v>0</v>
      </c>
    </row>
    <row r="9">
      <c r="A9" s="4" t="inlineStr">
        <is>
          <t>Lab Equipment</t>
        </is>
      </c>
    </row>
    <row r="10">
      <c r="A10" s="3" t="inlineStr">
        <is>
          <t>Property, Plant and Equipment</t>
        </is>
      </c>
    </row>
    <row r="11">
      <c r="A11" s="4" t="inlineStr">
        <is>
          <t>Property plant, equipment and finance lease assets, gross</t>
        </is>
      </c>
      <c r="B11" s="5" t="n">
        <v>22384</v>
      </c>
      <c r="C11" s="5" t="n">
        <v>8578</v>
      </c>
    </row>
    <row r="12">
      <c r="A12" s="4" t="inlineStr">
        <is>
          <t>Software</t>
        </is>
      </c>
    </row>
    <row r="13">
      <c r="A13" s="3" t="inlineStr">
        <is>
          <t>Property, Plant and Equipment</t>
        </is>
      </c>
    </row>
    <row r="14">
      <c r="A14" s="4" t="inlineStr">
        <is>
          <t>Total Cost</t>
        </is>
      </c>
      <c r="B14" s="5" t="n">
        <v>234</v>
      </c>
      <c r="C14" s="5" t="n">
        <v>188</v>
      </c>
    </row>
    <row r="15">
      <c r="A15" s="4" t="inlineStr">
        <is>
          <t>Furniture, Fixtures and Other</t>
        </is>
      </c>
    </row>
    <row r="16">
      <c r="A16" s="3" t="inlineStr">
        <is>
          <t>Property, Plant and Equipment</t>
        </is>
      </c>
    </row>
    <row r="17">
      <c r="A17" s="4" t="inlineStr">
        <is>
          <t>Total Cost</t>
        </is>
      </c>
      <c r="B17" s="5" t="n">
        <v>3647</v>
      </c>
      <c r="C17" s="5" t="n">
        <v>472</v>
      </c>
    </row>
    <row r="18">
      <c r="A18" s="4" t="inlineStr">
        <is>
          <t>Leasehold Improvements</t>
        </is>
      </c>
    </row>
    <row r="19">
      <c r="A19" s="3" t="inlineStr">
        <is>
          <t>Property, Plant and Equipment</t>
        </is>
      </c>
    </row>
    <row r="20">
      <c r="A20" s="4" t="inlineStr">
        <is>
          <t>Total Cost</t>
        </is>
      </c>
      <c r="B20" s="6" t="n">
        <v>21035</v>
      </c>
      <c r="C20" s="6" t="n">
        <v>20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echnology development revenue</t>
        </is>
      </c>
      <c r="B4" s="6" t="n">
        <v>1390</v>
      </c>
      <c r="C4" s="6" t="n">
        <v>922</v>
      </c>
      <c r="D4" s="6" t="n">
        <v>2922</v>
      </c>
      <c r="E4" s="6" t="n">
        <v>1964</v>
      </c>
    </row>
    <row r="5">
      <c r="A5" s="4" t="inlineStr">
        <is>
          <t>Collaboration revenue</t>
        </is>
      </c>
      <c r="B5" s="5" t="n">
        <v>149</v>
      </c>
      <c r="C5" s="5" t="n">
        <v>-6</v>
      </c>
      <c r="D5" s="5" t="n">
        <v>408</v>
      </c>
      <c r="E5" s="5" t="n">
        <v>88</v>
      </c>
    </row>
    <row r="6">
      <c r="A6" s="4" t="inlineStr">
        <is>
          <t>Total revenues</t>
        </is>
      </c>
      <c r="B6" s="5" t="n">
        <v>1539</v>
      </c>
      <c r="C6" s="5" t="n">
        <v>916</v>
      </c>
      <c r="D6" s="5" t="n">
        <v>3330</v>
      </c>
      <c r="E6" s="5" t="n">
        <v>2052</v>
      </c>
    </row>
    <row r="7">
      <c r="A7" s="3" t="inlineStr">
        <is>
          <t>Operating expenses</t>
        </is>
      </c>
    </row>
    <row r="8">
      <c r="A8" s="4" t="inlineStr">
        <is>
          <t>Research and development</t>
        </is>
      </c>
      <c r="B8" s="5" t="n">
        <v>10730</v>
      </c>
      <c r="C8" s="5" t="n">
        <v>2692</v>
      </c>
      <c r="D8" s="5" t="n">
        <v>28820</v>
      </c>
      <c r="E8" s="5" t="n">
        <v>6851</v>
      </c>
    </row>
    <row r="9">
      <c r="A9" s="4" t="inlineStr">
        <is>
          <t>Selling, general and administrative</t>
        </is>
      </c>
      <c r="B9" s="5" t="n">
        <v>9733</v>
      </c>
      <c r="C9" s="5" t="n">
        <v>1257</v>
      </c>
      <c r="D9" s="5" t="n">
        <v>19597</v>
      </c>
      <c r="E9" s="5" t="n">
        <v>3089</v>
      </c>
    </row>
    <row r="10">
      <c r="A10" s="4" t="inlineStr">
        <is>
          <t>Depreciation and amortization</t>
        </is>
      </c>
      <c r="B10" s="5" t="n">
        <v>2218</v>
      </c>
      <c r="C10" s="5" t="n">
        <v>331</v>
      </c>
      <c r="D10" s="5" t="n">
        <v>3895</v>
      </c>
      <c r="E10" s="5" t="n">
        <v>780</v>
      </c>
    </row>
    <row r="11">
      <c r="A11" s="4" t="inlineStr">
        <is>
          <t>Total operating expenses</t>
        </is>
      </c>
      <c r="B11" s="5" t="n">
        <v>22681</v>
      </c>
      <c r="C11" s="5" t="n">
        <v>4280</v>
      </c>
      <c r="D11" s="5" t="n">
        <v>52312</v>
      </c>
      <c r="E11" s="5" t="n">
        <v>10720</v>
      </c>
    </row>
    <row r="12">
      <c r="A12" s="4" t="inlineStr">
        <is>
          <t>Operating loss</t>
        </is>
      </c>
      <c r="B12" s="5" t="n">
        <v>-21142</v>
      </c>
      <c r="C12" s="5" t="n">
        <v>-3364</v>
      </c>
      <c r="D12" s="5" t="n">
        <v>-48982</v>
      </c>
      <c r="E12" s="5" t="n">
        <v>-8668</v>
      </c>
    </row>
    <row r="13">
      <c r="A13" s="3" t="inlineStr">
        <is>
          <t>Other income (expense)</t>
        </is>
      </c>
    </row>
    <row r="14">
      <c r="A14" s="4" t="inlineStr">
        <is>
          <t>Interest expense</t>
        </is>
      </c>
      <c r="B14" s="5" t="n">
        <v>-768</v>
      </c>
      <c r="C14" s="5" t="n">
        <v>-172</v>
      </c>
      <c r="D14" s="5" t="n">
        <v>-3232</v>
      </c>
      <c r="E14" s="5" t="n">
        <v>-459</v>
      </c>
    </row>
    <row r="15">
      <c r="A15" s="4" t="inlineStr">
        <is>
          <t>Other income (expense), net</t>
        </is>
      </c>
      <c r="B15" s="5" t="n">
        <v>-3427</v>
      </c>
      <c r="C15" s="5" t="n">
        <v>-212</v>
      </c>
      <c r="D15" s="5" t="n">
        <v>-31377</v>
      </c>
      <c r="E15" s="5" t="n">
        <v>-287</v>
      </c>
    </row>
    <row r="16">
      <c r="A16" s="4" t="inlineStr">
        <is>
          <t>Total other expense, net</t>
        </is>
      </c>
      <c r="B16" s="5" t="n">
        <v>-4195</v>
      </c>
      <c r="C16" s="5" t="n">
        <v>-384</v>
      </c>
      <c r="D16" s="5" t="n">
        <v>-34609</v>
      </c>
      <c r="E16" s="5" t="n">
        <v>-746</v>
      </c>
    </row>
    <row r="17">
      <c r="A17" s="4" t="inlineStr">
        <is>
          <t>Loss before income taxes</t>
        </is>
      </c>
      <c r="B17" s="5" t="n">
        <v>-25337</v>
      </c>
      <c r="C17" s="5" t="n">
        <v>-3748</v>
      </c>
      <c r="D17" s="5" t="n">
        <v>-83591</v>
      </c>
      <c r="E17" s="5" t="n">
        <v>-9414</v>
      </c>
    </row>
    <row r="18">
      <c r="A18" s="4" t="inlineStr">
        <is>
          <t>Income tax benefit</t>
        </is>
      </c>
      <c r="B18" s="5" t="n">
        <v>1703</v>
      </c>
      <c r="C18" s="5" t="n">
        <v>0</v>
      </c>
      <c r="D18" s="5" t="n">
        <v>7797</v>
      </c>
      <c r="E18" s="5" t="n">
        <v>0</v>
      </c>
    </row>
    <row r="19">
      <c r="A19" s="4" t="inlineStr">
        <is>
          <t>Net loss</t>
        </is>
      </c>
      <c r="B19" s="5" t="n">
        <v>-23634</v>
      </c>
      <c r="C19" s="5" t="n">
        <v>-3748</v>
      </c>
      <c r="D19" s="5" t="n">
        <v>-75794</v>
      </c>
      <c r="E19" s="5" t="n">
        <v>-9414</v>
      </c>
    </row>
    <row r="20">
      <c r="A20" s="4" t="inlineStr">
        <is>
          <t>Adjustment of redeemable preferred units and stock</t>
        </is>
      </c>
      <c r="B20" s="5" t="n">
        <v>0</v>
      </c>
      <c r="C20" s="5" t="n">
        <v>-9215</v>
      </c>
      <c r="D20" s="5" t="n">
        <v>0</v>
      </c>
      <c r="E20" s="5" t="n">
        <v>-34336</v>
      </c>
    </row>
    <row r="21">
      <c r="A21" s="4" t="inlineStr">
        <is>
          <t>Cumulative undeclared preferred stock dividends</t>
        </is>
      </c>
      <c r="B21" s="5" t="n">
        <v>-242</v>
      </c>
      <c r="C21" s="5" t="n">
        <v>0</v>
      </c>
      <c r="D21" s="5" t="n">
        <v>-2284</v>
      </c>
      <c r="E21" s="5" t="n">
        <v>0</v>
      </c>
    </row>
    <row r="22">
      <c r="A22" s="4" t="inlineStr">
        <is>
          <t>Net loss applicable to common stockholders and unitholders, basic</t>
        </is>
      </c>
      <c r="B22" s="5" t="n">
        <v>-23876</v>
      </c>
      <c r="C22" s="5" t="n">
        <v>-12963</v>
      </c>
      <c r="D22" s="5" t="n">
        <v>-78078</v>
      </c>
      <c r="E22" s="5" t="n">
        <v>-43750</v>
      </c>
    </row>
    <row r="23">
      <c r="A23" s="4" t="inlineStr">
        <is>
          <t>Net loss applicable to common stockholders and unitholders, diluted</t>
        </is>
      </c>
      <c r="B23" s="6" t="n">
        <v>-23876</v>
      </c>
      <c r="C23" s="6" t="n">
        <v>-12963</v>
      </c>
      <c r="D23" s="6" t="n">
        <v>-78078</v>
      </c>
      <c r="E23" s="6" t="n">
        <v>-43750</v>
      </c>
    </row>
    <row r="24">
      <c r="A24" s="4" t="inlineStr">
        <is>
          <t>Net loss per share attributable to common stockholders and unitholders, basic (usd per share)</t>
        </is>
      </c>
      <c r="B24" s="8" t="n">
        <v>-0.33</v>
      </c>
      <c r="C24" s="8" t="n">
        <v>-0.85</v>
      </c>
      <c r="D24" s="8" t="n">
        <v>-2.16</v>
      </c>
      <c r="E24" s="8" t="n">
        <v>-2.88</v>
      </c>
    </row>
    <row r="25">
      <c r="A25" s="4" t="inlineStr">
        <is>
          <t>Net loss per share attributable to common stockholders and unitholders, diluted (usd per share)</t>
        </is>
      </c>
      <c r="B25" s="8" t="n">
        <v>-0.33</v>
      </c>
      <c r="C25" s="8" t="n">
        <v>-0.85</v>
      </c>
      <c r="D25" s="8" t="n">
        <v>-2.16</v>
      </c>
      <c r="E25" s="8" t="n">
        <v>-2.88</v>
      </c>
    </row>
    <row r="26">
      <c r="A26" s="4" t="inlineStr">
        <is>
          <t>Weighted-average common shares and units outstanding, basic (in shares)</t>
        </is>
      </c>
      <c r="B26" s="5" t="n">
        <v>73291288</v>
      </c>
      <c r="C26" s="5" t="n">
        <v>15215747</v>
      </c>
      <c r="D26" s="5" t="n">
        <v>36177105</v>
      </c>
      <c r="E26" s="5" t="n">
        <v>15215747</v>
      </c>
    </row>
    <row r="27">
      <c r="A27" s="4" t="inlineStr">
        <is>
          <t>Weighted-average common shares and units outstanding, diluted (in shares)</t>
        </is>
      </c>
      <c r="B27" s="5" t="n">
        <v>73291288</v>
      </c>
      <c r="C27" s="5" t="n">
        <v>15215747</v>
      </c>
      <c r="D27" s="5" t="n">
        <v>36177105</v>
      </c>
      <c r="E27" s="5" t="n">
        <v>15215747</v>
      </c>
    </row>
    <row r="28">
      <c r="A28" s="3" t="inlineStr">
        <is>
          <t>Comprehensive loss:</t>
        </is>
      </c>
    </row>
    <row r="29">
      <c r="A29" s="4" t="inlineStr">
        <is>
          <t>Net loss</t>
        </is>
      </c>
      <c r="B29" s="6" t="n">
        <v>-23634</v>
      </c>
      <c r="C29" s="6" t="n">
        <v>-3748</v>
      </c>
      <c r="D29" s="6" t="n">
        <v>-75794</v>
      </c>
      <c r="E29" s="6" t="n">
        <v>-9414</v>
      </c>
    </row>
    <row r="30">
      <c r="A30" s="4" t="inlineStr">
        <is>
          <t>Foreign currency translation adjustments</t>
        </is>
      </c>
      <c r="B30" s="5" t="n">
        <v>-4</v>
      </c>
      <c r="C30" s="5" t="n">
        <v>0</v>
      </c>
      <c r="D30" s="5" t="n">
        <v>-15</v>
      </c>
      <c r="E30" s="5" t="n">
        <v>0</v>
      </c>
    </row>
    <row r="31">
      <c r="A31" s="4" t="inlineStr">
        <is>
          <t>Comprehensive loss</t>
        </is>
      </c>
      <c r="B31" s="6" t="n">
        <v>-23638</v>
      </c>
      <c r="C31" s="6" t="n">
        <v>-3748</v>
      </c>
      <c r="D31" s="6" t="n">
        <v>-75809</v>
      </c>
      <c r="E31" s="6" t="n">
        <v>-94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10" t="n">
        <v>1.4</v>
      </c>
      <c r="C4" s="10" t="n">
        <v>0.3</v>
      </c>
      <c r="D4" s="10" t="n">
        <v>2.6</v>
      </c>
      <c r="E4" s="10" t="n">
        <v>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7" customWidth="1" min="1" max="1"/>
    <col width="27" customWidth="1" min="2" max="2"/>
    <col width="21" customWidth="1" min="3" max="3"/>
    <col width="20" customWidth="1" min="4" max="4"/>
    <col width="21" customWidth="1" min="5" max="5"/>
    <col width="21" customWidth="1" min="6" max="6"/>
    <col width="21" customWidth="1" min="7" max="7"/>
    <col width="13" customWidth="1" min="8" max="8"/>
    <col width="24" customWidth="1" min="9" max="9"/>
    <col width="14" customWidth="1" min="10" max="10"/>
    <col width="21" customWidth="1" min="11" max="11"/>
    <col width="28" customWidth="1" min="12" max="12"/>
  </cols>
  <sheetData>
    <row r="1">
      <c r="A1" s="1" t="inlineStr">
        <is>
          <t>Long-term debt and other borrowings (Details)</t>
        </is>
      </c>
      <c r="B1" s="2" t="inlineStr">
        <is>
          <t>1 Months Ended</t>
        </is>
      </c>
      <c r="E1" s="2" t="inlineStr">
        <is>
          <t>9 Months Ended</t>
        </is>
      </c>
      <c r="G1" s="2" t="inlineStr">
        <is>
          <t>12 Months Ended</t>
        </is>
      </c>
    </row>
    <row r="2">
      <c r="B2" s="2" t="inlineStr">
        <is>
          <t>Mar. 31, 2021USD ($)shares</t>
        </is>
      </c>
      <c r="C2" s="2" t="inlineStr">
        <is>
          <t>Feb. 28, 2021USD ($)</t>
        </is>
      </c>
      <c r="D2" s="2" t="inlineStr">
        <is>
          <t>May 31, 2020USD ($)</t>
        </is>
      </c>
      <c r="E2" s="2" t="inlineStr">
        <is>
          <t>Sep. 30, 2021USD ($)</t>
        </is>
      </c>
      <c r="F2" s="2" t="inlineStr">
        <is>
          <t>Sep. 30, 2020USD ($)</t>
        </is>
      </c>
      <c r="G2" s="2" t="inlineStr">
        <is>
          <t>Dec. 31, 2018USD ($)</t>
        </is>
      </c>
      <c r="H2" s="2" t="inlineStr">
        <is>
          <t>May 11, 2022</t>
        </is>
      </c>
      <c r="I2" s="2" t="inlineStr">
        <is>
          <t>Jul. 21, 2021$ / shares</t>
        </is>
      </c>
      <c r="J2" s="2" t="inlineStr">
        <is>
          <t>Jun. 30, 2019</t>
        </is>
      </c>
      <c r="K2" s="2" t="inlineStr">
        <is>
          <t>Mar. 31, 2019USD ($)</t>
        </is>
      </c>
      <c r="L2" s="2" t="inlineStr">
        <is>
          <t>Jun. 30, 2018USD ($)tranche</t>
        </is>
      </c>
    </row>
    <row r="3">
      <c r="A3" s="3" t="inlineStr">
        <is>
          <t>Debt Instrument</t>
        </is>
      </c>
    </row>
    <row r="4">
      <c r="A4" s="4" t="inlineStr">
        <is>
          <t>Proceeds from issuance of long-term debt</t>
        </is>
      </c>
      <c r="E4" s="6" t="n">
        <v>0</v>
      </c>
      <c r="F4" s="6" t="n">
        <v>2598000</v>
      </c>
    </row>
    <row r="5">
      <c r="A5" s="4" t="inlineStr">
        <is>
          <t>Proceeds from notes payable</t>
        </is>
      </c>
      <c r="E5" s="5" t="n">
        <v>0</v>
      </c>
      <c r="F5" s="5" t="n">
        <v>632000</v>
      </c>
    </row>
    <row r="6">
      <c r="A6" s="4" t="inlineStr">
        <is>
          <t>Gain on extinguishment of loan payable</t>
        </is>
      </c>
      <c r="E6" s="6" t="n">
        <v>636000</v>
      </c>
      <c r="F6" s="6" t="n">
        <v>0</v>
      </c>
    </row>
    <row r="7">
      <c r="A7" s="4" t="inlineStr">
        <is>
          <t>IPO</t>
        </is>
      </c>
    </row>
    <row r="8">
      <c r="A8" s="3" t="inlineStr">
        <is>
          <t>Debt Instrument</t>
        </is>
      </c>
    </row>
    <row r="9">
      <c r="A9" s="4" t="inlineStr">
        <is>
          <t>Issuance price (usd per share) | $ / shares</t>
        </is>
      </c>
      <c r="I9" s="6" t="n">
        <v>16</v>
      </c>
    </row>
    <row r="10">
      <c r="A10" s="4" t="inlineStr">
        <is>
          <t>CARES Act | Loans Payable</t>
        </is>
      </c>
    </row>
    <row r="11">
      <c r="A11" s="3" t="inlineStr">
        <is>
          <t>Debt Instrument</t>
        </is>
      </c>
    </row>
    <row r="12">
      <c r="A12" s="4" t="inlineStr">
        <is>
          <t>Interest rate (percent)</t>
        </is>
      </c>
      <c r="D12" s="4" t="inlineStr">
        <is>
          <t>1.00%</t>
        </is>
      </c>
    </row>
    <row r="13">
      <c r="A13" s="4" t="inlineStr">
        <is>
          <t>Proceeds from notes payable</t>
        </is>
      </c>
      <c r="D13" s="6" t="n">
        <v>600000</v>
      </c>
    </row>
    <row r="14">
      <c r="A14" s="4" t="inlineStr">
        <is>
          <t>Debt instrument term (years)</t>
        </is>
      </c>
      <c r="D14" s="4" t="inlineStr">
        <is>
          <t>2 years</t>
        </is>
      </c>
    </row>
    <row r="15">
      <c r="A15" s="4" t="inlineStr">
        <is>
          <t>Gain on extinguishment of loan payable</t>
        </is>
      </c>
      <c r="C15" s="6" t="n">
        <v>600000</v>
      </c>
    </row>
    <row r="16">
      <c r="A16" s="4" t="inlineStr">
        <is>
          <t>2021 Notes | Convertible promissory notes</t>
        </is>
      </c>
    </row>
    <row r="17">
      <c r="A17" s="3" t="inlineStr">
        <is>
          <t>Debt Instrument</t>
        </is>
      </c>
    </row>
    <row r="18">
      <c r="A18" s="4" t="inlineStr">
        <is>
          <t>Interest rate (percent)</t>
        </is>
      </c>
      <c r="B18" s="4" t="inlineStr">
        <is>
          <t>6.00%</t>
        </is>
      </c>
    </row>
    <row r="19">
      <c r="A19" s="4" t="inlineStr">
        <is>
          <t>Principal amount</t>
        </is>
      </c>
      <c r="B19" s="6" t="n">
        <v>125000000</v>
      </c>
    </row>
    <row r="20">
      <c r="A20" s="4" t="inlineStr">
        <is>
          <t>Discount on offering price (percent)</t>
        </is>
      </c>
      <c r="B20" s="4" t="inlineStr">
        <is>
          <t>18.00%</t>
        </is>
      </c>
    </row>
    <row r="21">
      <c r="A21" s="4" t="inlineStr">
        <is>
          <t>Shares issued upon conversion of convertible debt (shares) | shares</t>
        </is>
      </c>
      <c r="B21" s="5" t="n">
        <v>9732593</v>
      </c>
    </row>
    <row r="22">
      <c r="A22" s="4" t="inlineStr">
        <is>
          <t>Line of Credit | LSA</t>
        </is>
      </c>
    </row>
    <row r="23">
      <c r="A23" s="3" t="inlineStr">
        <is>
          <t>Debt Instrument</t>
        </is>
      </c>
    </row>
    <row r="24">
      <c r="A24" s="4" t="inlineStr">
        <is>
          <t>Number of tranches | tranche</t>
        </is>
      </c>
      <c r="L24" s="5" t="n">
        <v>3</v>
      </c>
    </row>
    <row r="25">
      <c r="A25" s="4" t="inlineStr">
        <is>
          <t>Maximum borrowing capacity</t>
        </is>
      </c>
      <c r="L25" s="6" t="n">
        <v>3000000</v>
      </c>
    </row>
    <row r="26">
      <c r="A26" s="4" t="inlineStr">
        <is>
          <t>Proceeds from issuance of long-term debt</t>
        </is>
      </c>
      <c r="G26" s="6" t="n">
        <v>300000</v>
      </c>
    </row>
    <row r="27">
      <c r="A27" s="4" t="inlineStr">
        <is>
          <t>Interest rate (percent)</t>
        </is>
      </c>
      <c r="L27" s="4" t="inlineStr">
        <is>
          <t>6.00%</t>
        </is>
      </c>
    </row>
    <row r="28">
      <c r="A28" s="4" t="inlineStr">
        <is>
          <t>Prepayment premium (percent)</t>
        </is>
      </c>
      <c r="C28" s="4" t="inlineStr">
        <is>
          <t>1.00%</t>
        </is>
      </c>
    </row>
    <row r="29">
      <c r="A29" s="4" t="inlineStr">
        <is>
          <t>Final payment percentage as a portion of principal amount funded (percent)</t>
        </is>
      </c>
      <c r="J29" s="4" t="inlineStr">
        <is>
          <t>3.00%</t>
        </is>
      </c>
    </row>
    <row r="30">
      <c r="A30" s="4" t="inlineStr">
        <is>
          <t>Liquidity event fee (percent)</t>
        </is>
      </c>
      <c r="G30" s="4" t="inlineStr">
        <is>
          <t>3.50%</t>
        </is>
      </c>
      <c r="L30" s="4" t="inlineStr">
        <is>
          <t>3.50%</t>
        </is>
      </c>
    </row>
    <row r="31">
      <c r="A31" s="4" t="inlineStr">
        <is>
          <t>Debt covenant, required percentage of cash on had based on projected revenue</t>
        </is>
      </c>
      <c r="E31" s="4" t="inlineStr">
        <is>
          <t>80.00%</t>
        </is>
      </c>
    </row>
    <row r="32">
      <c r="A32" s="4" t="inlineStr">
        <is>
          <t>Principal amount of debt outstanding</t>
        </is>
      </c>
      <c r="E32" s="6" t="n">
        <v>4000000</v>
      </c>
    </row>
    <row r="33">
      <c r="A33" s="4" t="inlineStr">
        <is>
          <t>Line of Credit | LSA | Forecast</t>
        </is>
      </c>
    </row>
    <row r="34">
      <c r="A34" s="3" t="inlineStr">
        <is>
          <t>Debt Instrument</t>
        </is>
      </c>
    </row>
    <row r="35">
      <c r="A35" s="4" t="inlineStr">
        <is>
          <t>Prepayment premium (percent)</t>
        </is>
      </c>
      <c r="H35" s="4" t="inlineStr">
        <is>
          <t>0.00%</t>
        </is>
      </c>
    </row>
    <row r="36">
      <c r="A36" s="4" t="inlineStr">
        <is>
          <t>Line of Credit | LSA, First Amendment</t>
        </is>
      </c>
    </row>
    <row r="37">
      <c r="A37" s="3" t="inlineStr">
        <is>
          <t>Debt Instrument</t>
        </is>
      </c>
    </row>
    <row r="38">
      <c r="A38" s="4" t="inlineStr">
        <is>
          <t>Maximum borrowing capacity</t>
        </is>
      </c>
      <c r="K38" s="6" t="n">
        <v>3000000</v>
      </c>
    </row>
    <row r="39">
      <c r="A39" s="4" t="inlineStr">
        <is>
          <t>Line of Credit | LSA, Second Amendment</t>
        </is>
      </c>
    </row>
    <row r="40">
      <c r="A40" s="3" t="inlineStr">
        <is>
          <t>Debt Instrument</t>
        </is>
      </c>
    </row>
    <row r="41">
      <c r="A41" s="4" t="inlineStr">
        <is>
          <t>Maximum borrowing capacity</t>
        </is>
      </c>
      <c r="D41" s="6" t="n">
        <v>5000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24" customWidth="1" min="2" max="2"/>
    <col width="21" customWidth="1" min="3" max="3"/>
    <col width="24" customWidth="1" min="4" max="4"/>
  </cols>
  <sheetData>
    <row r="1">
      <c r="A1" s="1" t="inlineStr">
        <is>
          <t>Leases - Narrative (Details) $ in Millions</t>
        </is>
      </c>
      <c r="B1" s="2" t="inlineStr">
        <is>
          <t>1 Months Ended</t>
        </is>
      </c>
    </row>
    <row r="2">
      <c r="B2" s="2" t="inlineStr">
        <is>
          <t>Mar. 31, 2021USD ($)ft²</t>
        </is>
      </c>
      <c r="C2" s="2" t="inlineStr">
        <is>
          <t>Sep. 30, 2021USD ($)</t>
        </is>
      </c>
      <c r="D2" s="2" t="inlineStr">
        <is>
          <t>Dec. 31, 2020USD ($)ft²</t>
        </is>
      </c>
    </row>
    <row r="3">
      <c r="A3" s="3" t="inlineStr">
        <is>
          <t>Lessee, Lease</t>
        </is>
      </c>
    </row>
    <row r="4">
      <c r="A4" s="4" t="inlineStr">
        <is>
          <t>Finance lease, net</t>
        </is>
      </c>
      <c r="C4" s="6" t="n">
        <v>9</v>
      </c>
      <c r="D4" s="10" t="n">
        <v>4.3</v>
      </c>
    </row>
    <row r="5">
      <c r="A5" s="4" t="inlineStr">
        <is>
          <t>Finance lease, accumulated depreciation</t>
        </is>
      </c>
      <c r="C5" s="10" t="n">
        <v>1.7</v>
      </c>
      <c r="D5" s="10" t="n">
        <v>0.9</v>
      </c>
    </row>
    <row r="6">
      <c r="A6" s="4" t="inlineStr">
        <is>
          <t>Facility in Vancouver Washington</t>
        </is>
      </c>
    </row>
    <row r="7">
      <c r="A7" s="3" t="inlineStr">
        <is>
          <t>Lessee, Lease</t>
        </is>
      </c>
    </row>
    <row r="8">
      <c r="A8" s="4" t="inlineStr">
        <is>
          <t>Area of real estate (sqft) | ft²</t>
        </is>
      </c>
      <c r="D8" s="5" t="n">
        <v>61607</v>
      </c>
    </row>
    <row r="9">
      <c r="A9" s="4" t="inlineStr">
        <is>
          <t>Tenant incentives</t>
        </is>
      </c>
      <c r="D9" s="10" t="n">
        <v>2.5</v>
      </c>
    </row>
    <row r="10">
      <c r="A10" s="4" t="inlineStr">
        <is>
          <t>Extension term (months)</t>
        </is>
      </c>
      <c r="B10" s="4" t="inlineStr">
        <is>
          <t>24 months</t>
        </is>
      </c>
    </row>
    <row r="11">
      <c r="A11" s="4" t="inlineStr">
        <is>
          <t>Renewal term (years)</t>
        </is>
      </c>
      <c r="B11" s="4" t="inlineStr">
        <is>
          <t>5 years</t>
        </is>
      </c>
    </row>
    <row r="12">
      <c r="A12" s="4" t="inlineStr">
        <is>
          <t>Estimated construction cost</t>
        </is>
      </c>
      <c r="D12" s="11" t="n">
        <v>22.1</v>
      </c>
    </row>
    <row r="13">
      <c r="A13" s="4" t="inlineStr">
        <is>
          <t>Facility in Vancouver Washington | Minimum</t>
        </is>
      </c>
    </row>
    <row r="14">
      <c r="A14" s="3" t="inlineStr">
        <is>
          <t>Lessee, Lease</t>
        </is>
      </c>
    </row>
    <row r="15">
      <c r="A15" s="4" t="inlineStr">
        <is>
          <t>Annual base rent</t>
        </is>
      </c>
      <c r="D15" s="11" t="n">
        <v>1.2</v>
      </c>
    </row>
    <row r="16">
      <c r="A16" s="4" t="inlineStr">
        <is>
          <t>Facility in Vancouver Washington | Maximum</t>
        </is>
      </c>
    </row>
    <row r="17">
      <c r="A17" s="3" t="inlineStr">
        <is>
          <t>Lessee, Lease</t>
        </is>
      </c>
    </row>
    <row r="18">
      <c r="A18" s="4" t="inlineStr">
        <is>
          <t>Annual base rent</t>
        </is>
      </c>
      <c r="D18" s="10" t="n">
        <v>1.5</v>
      </c>
    </row>
    <row r="19">
      <c r="A19" s="4" t="inlineStr">
        <is>
          <t>Facility in Vancouver Washington Expansion Premises</t>
        </is>
      </c>
    </row>
    <row r="20">
      <c r="A20" s="3" t="inlineStr">
        <is>
          <t>Lessee, Lease</t>
        </is>
      </c>
    </row>
    <row r="21">
      <c r="A21" s="4" t="inlineStr">
        <is>
          <t>Area of real estate (sqft) | ft²</t>
        </is>
      </c>
      <c r="B21" s="5" t="n">
        <v>16367</v>
      </c>
    </row>
    <row r="22">
      <c r="A22" s="4" t="inlineStr">
        <is>
          <t>Tenant incentives</t>
        </is>
      </c>
      <c r="B22" s="10" t="n">
        <v>0.7</v>
      </c>
    </row>
    <row r="23">
      <c r="A23" s="4" t="inlineStr">
        <is>
          <t>Lessee operating lease option to extend term</t>
        </is>
      </c>
      <c r="B23" s="4" t="inlineStr">
        <is>
          <t>5 years</t>
        </is>
      </c>
    </row>
    <row r="24">
      <c r="A24" s="4" t="inlineStr">
        <is>
          <t>Facility in Vancouver Washington Expansion Premises | Minimum</t>
        </is>
      </c>
    </row>
    <row r="25">
      <c r="A25" s="3" t="inlineStr">
        <is>
          <t>Lessee, Lease</t>
        </is>
      </c>
    </row>
    <row r="26">
      <c r="A26" s="4" t="inlineStr">
        <is>
          <t>Annual base rent</t>
        </is>
      </c>
      <c r="B26" s="10" t="n">
        <v>0.3</v>
      </c>
    </row>
    <row r="27">
      <c r="A27" s="4" t="inlineStr">
        <is>
          <t>Facility in Vancouver Washington Expansion Premises | Maximum</t>
        </is>
      </c>
    </row>
    <row r="28">
      <c r="A28" s="3" t="inlineStr">
        <is>
          <t>Lessee, Lease</t>
        </is>
      </c>
    </row>
    <row r="29">
      <c r="A29" s="4" t="inlineStr">
        <is>
          <t>Annual base rent</t>
        </is>
      </c>
      <c r="B29" s="10" t="n">
        <v>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21" customWidth="1" min="2" max="2"/>
  </cols>
  <sheetData>
    <row r="1">
      <c r="A1" s="1" t="inlineStr">
        <is>
          <t>Leases - Future Undiscounted Lease Payments (Details) $ in Thousands</t>
        </is>
      </c>
      <c r="B1" s="2" t="inlineStr">
        <is>
          <t>Sep. 30, 2021USD ($)</t>
        </is>
      </c>
    </row>
    <row r="2">
      <c r="A2" s="3" t="inlineStr">
        <is>
          <t>Operating leases</t>
        </is>
      </c>
    </row>
    <row r="3">
      <c r="A3" s="4" t="inlineStr">
        <is>
          <t>2021 (three months remaining)</t>
        </is>
      </c>
      <c r="B3" s="6" t="n">
        <v>558</v>
      </c>
    </row>
    <row r="4">
      <c r="A4" s="4" t="inlineStr">
        <is>
          <t>2022</t>
        </is>
      </c>
      <c r="B4" s="5" t="n">
        <v>2294</v>
      </c>
    </row>
    <row r="5">
      <c r="A5" s="4" t="inlineStr">
        <is>
          <t>2023</t>
        </is>
      </c>
      <c r="B5" s="5" t="n">
        <v>2293</v>
      </c>
    </row>
    <row r="6">
      <c r="A6" s="4" t="inlineStr">
        <is>
          <t>2024</t>
        </is>
      </c>
      <c r="B6" s="5" t="n">
        <v>2135</v>
      </c>
    </row>
    <row r="7">
      <c r="A7" s="4" t="inlineStr">
        <is>
          <t>2025</t>
        </is>
      </c>
      <c r="B7" s="5" t="n">
        <v>1873</v>
      </c>
    </row>
    <row r="8">
      <c r="A8" s="4" t="inlineStr">
        <is>
          <t>Thereafter</t>
        </is>
      </c>
      <c r="B8" s="5" t="n">
        <v>4751</v>
      </c>
    </row>
    <row r="9">
      <c r="A9" s="4" t="inlineStr">
        <is>
          <t>Total future lease payments</t>
        </is>
      </c>
      <c r="B9" s="5" t="n">
        <v>13904</v>
      </c>
    </row>
    <row r="10">
      <c r="A10" s="4" t="inlineStr">
        <is>
          <t>Less: Imputed interest</t>
        </is>
      </c>
      <c r="B10" s="5" t="n">
        <v>-3046</v>
      </c>
    </row>
    <row r="11">
      <c r="A11" s="4" t="inlineStr">
        <is>
          <t>Less: Lease incentive</t>
        </is>
      </c>
      <c r="B11" s="5" t="n">
        <v>-35</v>
      </c>
    </row>
    <row r="12">
      <c r="A12" s="4" t="inlineStr">
        <is>
          <t>Present value of lease liabilities</t>
        </is>
      </c>
      <c r="B12" s="5" t="n">
        <v>10823</v>
      </c>
    </row>
    <row r="13">
      <c r="A13" s="3" t="inlineStr">
        <is>
          <t>Finance leases</t>
        </is>
      </c>
    </row>
    <row r="14">
      <c r="A14" s="4" t="inlineStr">
        <is>
          <t>2021 (Three months remaining)</t>
        </is>
      </c>
      <c r="B14" s="5" t="n">
        <v>803</v>
      </c>
    </row>
    <row r="15">
      <c r="A15" s="4" t="inlineStr">
        <is>
          <t>2022</t>
        </is>
      </c>
      <c r="B15" s="5" t="n">
        <v>3142</v>
      </c>
    </row>
    <row r="16">
      <c r="A16" s="4" t="inlineStr">
        <is>
          <t>2023</t>
        </is>
      </c>
      <c r="B16" s="5" t="n">
        <v>2477</v>
      </c>
    </row>
    <row r="17">
      <c r="A17" s="4" t="inlineStr">
        <is>
          <t>2024</t>
        </is>
      </c>
      <c r="B17" s="5" t="n">
        <v>968</v>
      </c>
    </row>
    <row r="18">
      <c r="A18" s="4" t="inlineStr">
        <is>
          <t>2025</t>
        </is>
      </c>
      <c r="B18" s="5" t="n">
        <v>85</v>
      </c>
    </row>
    <row r="19">
      <c r="A19" s="4" t="inlineStr">
        <is>
          <t>Thereafter</t>
        </is>
      </c>
      <c r="B19" s="5" t="n">
        <v>0</v>
      </c>
    </row>
    <row r="20">
      <c r="A20" s="4" t="inlineStr">
        <is>
          <t>Total future lease payments</t>
        </is>
      </c>
      <c r="B20" s="5" t="n">
        <v>7475</v>
      </c>
    </row>
    <row r="21">
      <c r="A21" s="4" t="inlineStr">
        <is>
          <t>Less: Imputed interest</t>
        </is>
      </c>
      <c r="B21" s="5" t="n">
        <v>-695</v>
      </c>
    </row>
    <row r="22">
      <c r="A22" s="4" t="inlineStr">
        <is>
          <t>Less: Lease incentive</t>
        </is>
      </c>
      <c r="B22" s="5" t="n">
        <v>0</v>
      </c>
    </row>
    <row r="23">
      <c r="A23" s="4" t="inlineStr">
        <is>
          <t>Present value of lease liabilities</t>
        </is>
      </c>
      <c r="B23" s="6" t="n">
        <v>67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Leases - Weighted Average Remaining Lease Term and Discount Rate (Details)</t>
        </is>
      </c>
      <c r="B1" s="2" t="inlineStr">
        <is>
          <t>Sep. 30, 2021</t>
        </is>
      </c>
      <c r="C1" s="2" t="inlineStr">
        <is>
          <t>Dec. 31, 2020</t>
        </is>
      </c>
    </row>
    <row r="2">
      <c r="A2" s="3" t="inlineStr">
        <is>
          <t>Weighted average remaining lease term (in years)</t>
        </is>
      </c>
    </row>
    <row r="3">
      <c r="A3" s="4" t="inlineStr">
        <is>
          <t>Operating leases</t>
        </is>
      </c>
      <c r="B3" s="4" t="inlineStr">
        <is>
          <t>6 years 2 months 12 days</t>
        </is>
      </c>
      <c r="C3" s="4" t="inlineStr">
        <is>
          <t>4 years 10 months 24 days</t>
        </is>
      </c>
    </row>
    <row r="4">
      <c r="A4" s="4" t="inlineStr">
        <is>
          <t>Finance leases</t>
        </is>
      </c>
      <c r="B4" s="4" t="inlineStr">
        <is>
          <t>2 years 4 months 24 days</t>
        </is>
      </c>
      <c r="C4" s="4" t="inlineStr">
        <is>
          <t>3 years</t>
        </is>
      </c>
    </row>
    <row r="5">
      <c r="A5" s="3" t="inlineStr">
        <is>
          <t>Weighted average discount rate</t>
        </is>
      </c>
    </row>
    <row r="6">
      <c r="A6" s="4" t="inlineStr">
        <is>
          <t>Operating leases</t>
        </is>
      </c>
      <c r="B6" s="4" t="inlineStr">
        <is>
          <t>8.00%</t>
        </is>
      </c>
      <c r="C6" s="4" t="inlineStr">
        <is>
          <t>8.00%</t>
        </is>
      </c>
    </row>
    <row r="7">
      <c r="A7" s="4" t="inlineStr">
        <is>
          <t>Finance leases</t>
        </is>
      </c>
      <c r="B7" s="4" t="inlineStr">
        <is>
          <t>7.00%</t>
        </is>
      </c>
      <c r="C7" s="4" t="inlineStr">
        <is>
          <t>7.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Commitment and Contingencies (Details)</t>
        </is>
      </c>
      <c r="B1" s="2" t="inlineStr">
        <is>
          <t>Sep. 30, 2021USD ($)</t>
        </is>
      </c>
    </row>
    <row r="2">
      <c r="A2" s="4" t="inlineStr">
        <is>
          <t>Standby Letters of Credit</t>
        </is>
      </c>
    </row>
    <row r="3">
      <c r="A3" s="3" t="inlineStr">
        <is>
          <t>Line of Credit Facility</t>
        </is>
      </c>
    </row>
    <row r="4">
      <c r="A4" s="4" t="inlineStr">
        <is>
          <t>Maximum borrowing capacity</t>
        </is>
      </c>
      <c r="B4" s="6" t="n">
        <v>1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7" customWidth="1" min="2" max="2"/>
  </cols>
  <sheetData>
    <row r="1">
      <c r="A1" s="1" t="inlineStr">
        <is>
          <t>Redeemable convertible preferred stock (Details) $ / shares in Units, $ in Thousands</t>
        </is>
      </c>
      <c r="B1" s="2" t="inlineStr">
        <is>
          <t>12 Months Ended</t>
        </is>
      </c>
    </row>
    <row r="2">
      <c r="B2" s="2" t="inlineStr">
        <is>
          <t>Dec. 31, 2020USD ($)$ / sharesshares</t>
        </is>
      </c>
    </row>
    <row r="3">
      <c r="A3" s="4" t="inlineStr">
        <is>
          <t>Redeemable Convertible Preferred Stock</t>
        </is>
      </c>
    </row>
    <row r="4">
      <c r="A4" s="3" t="inlineStr">
        <is>
          <t>Class of Stock</t>
        </is>
      </c>
    </row>
    <row r="5">
      <c r="A5" s="4" t="inlineStr">
        <is>
          <t>Shares Authorized (in shares)</t>
        </is>
      </c>
      <c r="B5" s="5" t="n">
        <v>13845050</v>
      </c>
    </row>
    <row r="6">
      <c r="A6" s="4" t="inlineStr">
        <is>
          <t>Shares Issued (in shares)</t>
        </is>
      </c>
      <c r="B6" s="5" t="n">
        <v>13752043</v>
      </c>
    </row>
    <row r="7">
      <c r="A7" s="4" t="inlineStr">
        <is>
          <t>Shares outstanding (in shares)</t>
        </is>
      </c>
      <c r="B7" s="5" t="n">
        <v>13752043</v>
      </c>
    </row>
    <row r="8">
      <c r="A8" s="4" t="inlineStr">
        <is>
          <t>Net Proceeds | $</t>
        </is>
      </c>
      <c r="B8" s="6" t="n">
        <v>99366</v>
      </c>
    </row>
    <row r="9">
      <c r="A9" s="4" t="inlineStr">
        <is>
          <t>Liquidation Preference | $</t>
        </is>
      </c>
      <c r="B9" s="6" t="n">
        <v>203095</v>
      </c>
    </row>
    <row r="10">
      <c r="A10" s="4" t="inlineStr">
        <is>
          <t>Junior</t>
        </is>
      </c>
    </row>
    <row r="11">
      <c r="A11" s="3" t="inlineStr">
        <is>
          <t>Class of Stock</t>
        </is>
      </c>
    </row>
    <row r="12">
      <c r="A12" s="4" t="inlineStr">
        <is>
          <t>Shares Authorized (in shares)</t>
        </is>
      </c>
      <c r="B12" s="5" t="n">
        <v>1573547</v>
      </c>
    </row>
    <row r="13">
      <c r="A13" s="4" t="inlineStr">
        <is>
          <t>Shares Issued (in shares)</t>
        </is>
      </c>
      <c r="B13" s="5" t="n">
        <v>1573547</v>
      </c>
    </row>
    <row r="14">
      <c r="A14" s="4" t="inlineStr">
        <is>
          <t>Shares outstanding (in shares)</t>
        </is>
      </c>
      <c r="B14" s="5" t="n">
        <v>1573547</v>
      </c>
    </row>
    <row r="15">
      <c r="A15" s="4" t="inlineStr">
        <is>
          <t>Issuance price (usd per share) | $ / shares</t>
        </is>
      </c>
      <c r="B15" s="6" t="n">
        <v>1</v>
      </c>
    </row>
    <row r="16">
      <c r="A16" s="4" t="inlineStr">
        <is>
          <t>Net Proceeds | $</t>
        </is>
      </c>
      <c r="B16" s="6" t="n">
        <v>1462</v>
      </c>
    </row>
    <row r="17">
      <c r="A17" s="4" t="inlineStr">
        <is>
          <t>Liquidation Preference | $</t>
        </is>
      </c>
      <c r="B17" s="6" t="n">
        <v>1989</v>
      </c>
    </row>
    <row r="18">
      <c r="A18" s="4" t="inlineStr">
        <is>
          <t>Series A-1</t>
        </is>
      </c>
    </row>
    <row r="19">
      <c r="A19" s="3" t="inlineStr">
        <is>
          <t>Class of Stock</t>
        </is>
      </c>
    </row>
    <row r="20">
      <c r="A20" s="4" t="inlineStr">
        <is>
          <t>Shares Authorized (in shares)</t>
        </is>
      </c>
      <c r="B20" s="5" t="n">
        <v>2793007</v>
      </c>
    </row>
    <row r="21">
      <c r="A21" s="4" t="inlineStr">
        <is>
          <t>Shares Issued (in shares)</t>
        </is>
      </c>
      <c r="B21" s="5" t="n">
        <v>2700000</v>
      </c>
    </row>
    <row r="22">
      <c r="A22" s="4" t="inlineStr">
        <is>
          <t>Shares outstanding (in shares)</t>
        </is>
      </c>
      <c r="B22" s="5" t="n">
        <v>2700000</v>
      </c>
    </row>
    <row r="23">
      <c r="A23" s="4" t="inlineStr">
        <is>
          <t>Issuance price (usd per share) | $ / shares</t>
        </is>
      </c>
      <c r="B23" s="6" t="n">
        <v>1</v>
      </c>
    </row>
    <row r="24">
      <c r="A24" s="4" t="inlineStr">
        <is>
          <t>Net Proceeds | $</t>
        </is>
      </c>
      <c r="B24" s="6" t="n">
        <v>2700</v>
      </c>
    </row>
    <row r="25">
      <c r="A25" s="4" t="inlineStr">
        <is>
          <t>Liquidation Preference | $</t>
        </is>
      </c>
      <c r="B25" s="6" t="n">
        <v>3453</v>
      </c>
    </row>
    <row r="26">
      <c r="A26" s="4" t="inlineStr">
        <is>
          <t>Series A-2</t>
        </is>
      </c>
    </row>
    <row r="27">
      <c r="A27" s="3" t="inlineStr">
        <is>
          <t>Class of Stock</t>
        </is>
      </c>
    </row>
    <row r="28">
      <c r="A28" s="4" t="inlineStr">
        <is>
          <t>Shares Authorized (in shares)</t>
        </is>
      </c>
      <c r="B28" s="5" t="n">
        <v>1500000</v>
      </c>
    </row>
    <row r="29">
      <c r="A29" s="4" t="inlineStr">
        <is>
          <t>Shares Issued (in shares)</t>
        </is>
      </c>
      <c r="B29" s="5" t="n">
        <v>1500000</v>
      </c>
    </row>
    <row r="30">
      <c r="A30" s="4" t="inlineStr">
        <is>
          <t>Shares outstanding (in shares)</t>
        </is>
      </c>
      <c r="B30" s="5" t="n">
        <v>1500000</v>
      </c>
    </row>
    <row r="31">
      <c r="A31" s="4" t="inlineStr">
        <is>
          <t>Issuance price (usd per share) | $ / shares</t>
        </is>
      </c>
      <c r="B31" s="6" t="n">
        <v>1</v>
      </c>
    </row>
    <row r="32">
      <c r="A32" s="4" t="inlineStr">
        <is>
          <t>Net Proceeds | $</t>
        </is>
      </c>
      <c r="B32" s="6" t="n">
        <v>1500</v>
      </c>
    </row>
    <row r="33">
      <c r="A33" s="4" t="inlineStr">
        <is>
          <t>Liquidation Preference | $</t>
        </is>
      </c>
      <c r="B33" s="6" t="n">
        <v>1885</v>
      </c>
    </row>
    <row r="34">
      <c r="A34" s="4" t="inlineStr">
        <is>
          <t>Series B</t>
        </is>
      </c>
    </row>
    <row r="35">
      <c r="A35" s="3" t="inlineStr">
        <is>
          <t>Class of Stock</t>
        </is>
      </c>
    </row>
    <row r="36">
      <c r="A36" s="4" t="inlineStr">
        <is>
          <t>Shares Authorized (in shares)</t>
        </is>
      </c>
      <c r="B36" s="5" t="n">
        <v>1372549</v>
      </c>
    </row>
    <row r="37">
      <c r="A37" s="4" t="inlineStr">
        <is>
          <t>Shares Issued (in shares)</t>
        </is>
      </c>
      <c r="B37" s="5" t="n">
        <v>1372549</v>
      </c>
    </row>
    <row r="38">
      <c r="A38" s="4" t="inlineStr">
        <is>
          <t>Shares outstanding (in shares)</t>
        </is>
      </c>
      <c r="B38" s="5" t="n">
        <v>1372549</v>
      </c>
    </row>
    <row r="39">
      <c r="A39" s="4" t="inlineStr">
        <is>
          <t>Issuance price (usd per share) | $ / shares</t>
        </is>
      </c>
      <c r="B39" s="8" t="n">
        <v>1.53</v>
      </c>
    </row>
    <row r="40">
      <c r="A40" s="4" t="inlineStr">
        <is>
          <t>Net Proceeds | $</t>
        </is>
      </c>
      <c r="B40" s="6" t="n">
        <v>2065</v>
      </c>
    </row>
    <row r="41">
      <c r="A41" s="4" t="inlineStr">
        <is>
          <t>Liquidation Preference | $</t>
        </is>
      </c>
      <c r="B41" s="6" t="n">
        <v>2526</v>
      </c>
    </row>
    <row r="42">
      <c r="A42" s="4" t="inlineStr">
        <is>
          <t>Series C</t>
        </is>
      </c>
    </row>
    <row r="43">
      <c r="A43" s="3" t="inlineStr">
        <is>
          <t>Class of Stock</t>
        </is>
      </c>
    </row>
    <row r="44">
      <c r="A44" s="4" t="inlineStr">
        <is>
          <t>Shares Authorized (in shares)</t>
        </is>
      </c>
      <c r="B44" s="5" t="n">
        <v>1760252</v>
      </c>
    </row>
    <row r="45">
      <c r="A45" s="4" t="inlineStr">
        <is>
          <t>Shares Issued (in shares)</t>
        </is>
      </c>
      <c r="B45" s="5" t="n">
        <v>1760252</v>
      </c>
    </row>
    <row r="46">
      <c r="A46" s="4" t="inlineStr">
        <is>
          <t>Shares outstanding (in shares)</t>
        </is>
      </c>
      <c r="B46" s="5" t="n">
        <v>1760252</v>
      </c>
    </row>
    <row r="47">
      <c r="A47" s="4" t="inlineStr">
        <is>
          <t>Issuance price (usd per share) | $ / shares</t>
        </is>
      </c>
      <c r="B47" s="8" t="n">
        <v>6.95</v>
      </c>
    </row>
    <row r="48">
      <c r="A48" s="4" t="inlineStr">
        <is>
          <t>Net Proceeds | $</t>
        </is>
      </c>
      <c r="B48" s="6" t="n">
        <v>11979</v>
      </c>
    </row>
    <row r="49">
      <c r="A49" s="4" t="inlineStr">
        <is>
          <t>Liquidation Preference | $</t>
        </is>
      </c>
      <c r="B49" s="6" t="n">
        <v>14110</v>
      </c>
    </row>
    <row r="50">
      <c r="A50" s="4" t="inlineStr">
        <is>
          <t>Series D</t>
        </is>
      </c>
    </row>
    <row r="51">
      <c r="A51" s="3" t="inlineStr">
        <is>
          <t>Class of Stock</t>
        </is>
      </c>
    </row>
    <row r="52">
      <c r="A52" s="4" t="inlineStr">
        <is>
          <t>Shares Authorized (in shares)</t>
        </is>
      </c>
      <c r="B52" s="5" t="n">
        <v>1532176</v>
      </c>
    </row>
    <row r="53">
      <c r="A53" s="4" t="inlineStr">
        <is>
          <t>Shares Issued (in shares)</t>
        </is>
      </c>
      <c r="B53" s="5" t="n">
        <v>1532176</v>
      </c>
    </row>
    <row r="54">
      <c r="A54" s="4" t="inlineStr">
        <is>
          <t>Shares outstanding (in shares)</t>
        </is>
      </c>
      <c r="B54" s="5" t="n">
        <v>1532176</v>
      </c>
    </row>
    <row r="55">
      <c r="A55" s="4" t="inlineStr">
        <is>
          <t>Issuance price (usd per share) | $ / shares</t>
        </is>
      </c>
      <c r="B55" s="8" t="n">
        <v>9.789999999999999</v>
      </c>
    </row>
    <row r="56">
      <c r="A56" s="4" t="inlineStr">
        <is>
          <t>Net Proceeds | $</t>
        </is>
      </c>
      <c r="B56" s="6" t="n">
        <v>14951</v>
      </c>
    </row>
    <row r="57">
      <c r="A57" s="4" t="inlineStr">
        <is>
          <t>Liquidation Preference | $</t>
        </is>
      </c>
      <c r="B57" s="6" t="n">
        <v>15852</v>
      </c>
    </row>
    <row r="58">
      <c r="A58" s="4" t="inlineStr">
        <is>
          <t>Series E</t>
        </is>
      </c>
    </row>
    <row r="59">
      <c r="A59" s="3" t="inlineStr">
        <is>
          <t>Class of Stock</t>
        </is>
      </c>
    </row>
    <row r="60">
      <c r="A60" s="4" t="inlineStr">
        <is>
          <t>Shares Authorized (in shares)</t>
        </is>
      </c>
      <c r="B60" s="5" t="n">
        <v>3313519</v>
      </c>
    </row>
    <row r="61">
      <c r="A61" s="4" t="inlineStr">
        <is>
          <t>Shares Issued (in shares)</t>
        </is>
      </c>
      <c r="B61" s="5" t="n">
        <v>3313519</v>
      </c>
    </row>
    <row r="62">
      <c r="A62" s="4" t="inlineStr">
        <is>
          <t>Shares outstanding (in shares)</t>
        </is>
      </c>
      <c r="B62" s="5" t="n">
        <v>3313519</v>
      </c>
    </row>
    <row r="63">
      <c r="A63" s="4" t="inlineStr">
        <is>
          <t>Issuance price (usd per share) | $ / shares</t>
        </is>
      </c>
      <c r="B63" s="8" t="n">
        <v>19.62</v>
      </c>
    </row>
    <row r="64">
      <c r="A64" s="4" t="inlineStr">
        <is>
          <t>Net Proceeds | $</t>
        </is>
      </c>
      <c r="B64" s="6" t="n">
        <v>64709</v>
      </c>
    </row>
    <row r="65">
      <c r="A65" s="4" t="inlineStr">
        <is>
          <t>Liquidation Preference | $</t>
        </is>
      </c>
      <c r="B65" s="6" t="n">
        <v>16328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Narratives (Details) - $ / shares</t>
        </is>
      </c>
      <c r="B1" s="2" t="inlineStr">
        <is>
          <t>Jul. 25, 2021</t>
        </is>
      </c>
      <c r="C1" s="2" t="inlineStr">
        <is>
          <t>Dec. 31, 2016</t>
        </is>
      </c>
    </row>
    <row r="2">
      <c r="A2" s="3" t="inlineStr">
        <is>
          <t>Class of Stock</t>
        </is>
      </c>
    </row>
    <row r="3">
      <c r="A3" s="4" t="inlineStr">
        <is>
          <t>Shares issued upon conversion of convertible preferred shares (in shares)</t>
        </is>
      </c>
      <c r="B3" s="5" t="n">
        <v>46266256</v>
      </c>
    </row>
    <row r="4">
      <c r="A4" s="4" t="inlineStr">
        <is>
          <t>Series A-1</t>
        </is>
      </c>
    </row>
    <row r="5">
      <c r="A5" s="3" t="inlineStr">
        <is>
          <t>Class of Stock</t>
        </is>
      </c>
    </row>
    <row r="6">
      <c r="A6" s="4" t="inlineStr">
        <is>
          <t>Class of warrant or right, number of securities called by warrants or rights (in shares)</t>
        </is>
      </c>
      <c r="C6" s="5" t="n">
        <v>93007</v>
      </c>
    </row>
    <row r="7">
      <c r="A7" s="4" t="inlineStr">
        <is>
          <t>Class of warrant or right, exercise price of warrants or rights (usd per share)</t>
        </is>
      </c>
      <c r="C7"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ed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t>
        </is>
      </c>
    </row>
    <row r="4">
      <c r="A4" s="4" t="inlineStr">
        <is>
          <t>Share-based compensation</t>
        </is>
      </c>
      <c r="B4" s="6" t="n">
        <v>3783</v>
      </c>
      <c r="C4" s="6" t="n">
        <v>86</v>
      </c>
      <c r="D4" s="6" t="n">
        <v>7376</v>
      </c>
      <c r="E4" s="6" t="n">
        <v>152</v>
      </c>
    </row>
    <row r="5">
      <c r="A5" s="4" t="inlineStr">
        <is>
          <t>Research and development</t>
        </is>
      </c>
    </row>
    <row r="6">
      <c r="A6" s="3" t="inlineStr">
        <is>
          <t>Share-based Payment Arrangement, Expensed</t>
        </is>
      </c>
    </row>
    <row r="7">
      <c r="A7" s="4" t="inlineStr">
        <is>
          <t>Share-based compensation</t>
        </is>
      </c>
      <c r="B7" s="5" t="n">
        <v>952</v>
      </c>
      <c r="C7" s="5" t="n">
        <v>43</v>
      </c>
      <c r="D7" s="5" t="n">
        <v>2879</v>
      </c>
      <c r="E7" s="5" t="n">
        <v>70</v>
      </c>
    </row>
    <row r="8">
      <c r="A8" s="4" t="inlineStr">
        <is>
          <t>Selling, general and administrative</t>
        </is>
      </c>
    </row>
    <row r="9">
      <c r="A9" s="3" t="inlineStr">
        <is>
          <t>Share-based Payment Arrangement, Expensed</t>
        </is>
      </c>
    </row>
    <row r="10">
      <c r="A10" s="4" t="inlineStr">
        <is>
          <t>Share-based compensation</t>
        </is>
      </c>
      <c r="B10" s="6" t="n">
        <v>2831</v>
      </c>
      <c r="C10" s="6" t="n">
        <v>43</v>
      </c>
      <c r="D10" s="6" t="n">
        <v>4497</v>
      </c>
      <c r="E10" s="6" t="n">
        <v>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Restricted Stock Narratives (Details) - USD ($) $ in Millions</t>
        </is>
      </c>
      <c r="B1" s="2" t="inlineStr">
        <is>
          <t>1 Months Ended</t>
        </is>
      </c>
      <c r="C1" s="2" t="inlineStr">
        <is>
          <t>9 Months Ended</t>
        </is>
      </c>
    </row>
    <row r="2">
      <c r="B2" s="2" t="inlineStr">
        <is>
          <t>Oct. 31, 2020</t>
        </is>
      </c>
      <c r="C2" s="2" t="inlineStr">
        <is>
          <t>Sep. 30, 2021</t>
        </is>
      </c>
    </row>
    <row r="3">
      <c r="A3" s="4" t="inlineStr">
        <is>
          <t>2015 Plan</t>
        </is>
      </c>
    </row>
    <row r="4">
      <c r="A4" s="3" t="inlineStr">
        <is>
          <t>Share-based Compensation Arrangement by Share-based Payment Award</t>
        </is>
      </c>
    </row>
    <row r="5">
      <c r="A5" s="4" t="inlineStr">
        <is>
          <t>Partner capital units converted (units)</t>
        </is>
      </c>
      <c r="B5" s="5" t="n">
        <v>3329707</v>
      </c>
    </row>
    <row r="6">
      <c r="A6" s="4" t="inlineStr">
        <is>
          <t>Restricted stock | 2020 Plan</t>
        </is>
      </c>
    </row>
    <row r="7">
      <c r="A7" s="3" t="inlineStr">
        <is>
          <t>Share-based Compensation Arrangement by Share-based Payment Award</t>
        </is>
      </c>
    </row>
    <row r="8">
      <c r="A8" s="4" t="inlineStr">
        <is>
          <t>Conversion of series A, B, C, D, &amp; E preferred stock (in shares)</t>
        </is>
      </c>
      <c r="B8" s="5" t="n">
        <v>2671907</v>
      </c>
    </row>
    <row r="9">
      <c r="A9" s="4" t="inlineStr">
        <is>
          <t>Share based compensation expense not yet recognized other than options</t>
        </is>
      </c>
      <c r="C9" s="10" t="n">
        <v>12.9</v>
      </c>
    </row>
    <row r="10">
      <c r="A10" s="4" t="inlineStr">
        <is>
          <t>Share based compensation expense not yet recognized, recognition period (years)</t>
        </is>
      </c>
      <c r="C10" s="4" t="inlineStr">
        <is>
          <t>2 years 9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54" customWidth="1" min="5" max="5"/>
    <col width="13" customWidth="1" min="6" max="6"/>
    <col width="16" customWidth="1" min="7" max="7"/>
    <col width="13" customWidth="1" min="8" max="8"/>
    <col width="27" customWidth="1" min="9" max="9"/>
    <col width="30" customWidth="1" min="10" max="10"/>
    <col width="20" customWidth="1" min="11" max="11"/>
    <col width="46" customWidth="1" min="12" max="12"/>
  </cols>
  <sheetData>
    <row r="1">
      <c r="A1" s="1" t="inlineStr">
        <is>
          <t>STATEMENTS OF CHANGES IN REDEEMABLE CONVERTIBLE PREFERRED STOCK AND UNITS AND OTHER STOCKHOLDERS’ AND MEMBERS’ DEFICIT (UNAUDITED) - USD ($) $ in Thousands</t>
        </is>
      </c>
      <c r="B1" s="2" t="inlineStr">
        <is>
          <t>Total</t>
        </is>
      </c>
      <c r="C1" s="2" t="inlineStr">
        <is>
          <t>IPO</t>
        </is>
      </c>
      <c r="D1" s="2" t="inlineStr">
        <is>
          <t>Redeemable Convertible Preferred Stock</t>
        </is>
      </c>
      <c r="E1" s="2" t="inlineStr">
        <is>
          <t>Preferred stockRedeemable Convertible Preferred Stock</t>
        </is>
      </c>
      <c r="F1" s="2" t="inlineStr">
        <is>
          <t>Common Stock</t>
        </is>
      </c>
      <c r="G1" s="2" t="inlineStr">
        <is>
          <t>Common StockIPO</t>
        </is>
      </c>
      <c r="H1" s="2" t="inlineStr">
        <is>
          <t>Common Units</t>
        </is>
      </c>
      <c r="I1" s="2" t="inlineStr">
        <is>
          <t>Additional Paid-In Capital</t>
        </is>
      </c>
      <c r="J1" s="2" t="inlineStr">
        <is>
          <t>Additional Paid-In CapitalIPO</t>
        </is>
      </c>
      <c r="K1" s="2" t="inlineStr">
        <is>
          <t>Accumulated Deficit</t>
        </is>
      </c>
      <c r="L1" s="2" t="inlineStr">
        <is>
          <t>Accumulated Other Comprehensive Income (Loss)</t>
        </is>
      </c>
    </row>
    <row r="2">
      <c r="A2" s="4" t="inlineStr">
        <is>
          <t>Beginning balance at Dec. 31, 2019</t>
        </is>
      </c>
      <c r="E2" s="6" t="n">
        <v>52763</v>
      </c>
    </row>
    <row r="3">
      <c r="A3" s="4" t="inlineStr">
        <is>
          <t>Beginning balance, shares at Dec. 31, 2019</t>
        </is>
      </c>
      <c r="E3" s="5" t="n">
        <v>9964572</v>
      </c>
    </row>
    <row r="4">
      <c r="A4" s="3" t="inlineStr">
        <is>
          <t>Increase (Decrease) in Temporary Equity</t>
        </is>
      </c>
    </row>
    <row r="5">
      <c r="A5" s="4" t="inlineStr">
        <is>
          <t>Issuance of preferred units net of issuance costs</t>
        </is>
      </c>
      <c r="E5" s="6" t="n">
        <v>994</v>
      </c>
    </row>
    <row r="6">
      <c r="A6" s="4" t="inlineStr">
        <is>
          <t>Issuance of preferred units net of issuance costs, shares</t>
        </is>
      </c>
      <c r="E6" s="5" t="n">
        <v>102146</v>
      </c>
    </row>
    <row r="7">
      <c r="A7" s="4" t="inlineStr">
        <is>
          <t>Increase in preferred unit redemption value</t>
        </is>
      </c>
      <c r="E7" s="6" t="n">
        <v>11154</v>
      </c>
    </row>
    <row r="8">
      <c r="A8" s="4" t="inlineStr">
        <is>
          <t>Ending balance at Mar. 31, 2020</t>
        </is>
      </c>
      <c r="E8" s="6" t="n">
        <v>64911</v>
      </c>
    </row>
    <row r="9">
      <c r="A9" s="4" t="inlineStr">
        <is>
          <t>Ending balance, shares at Mar. 31, 2020</t>
        </is>
      </c>
      <c r="E9" s="5" t="n">
        <v>10066718</v>
      </c>
    </row>
    <row r="10">
      <c r="A10" s="3" t="inlineStr">
        <is>
          <t>Increase (Decrease) in Stockholders' Equity</t>
        </is>
      </c>
    </row>
    <row r="11">
      <c r="A11" s="4" t="inlineStr">
        <is>
          <t>Stock-based compensation</t>
        </is>
      </c>
      <c r="B11" s="6" t="n">
        <v>8</v>
      </c>
      <c r="I11" s="6" t="n">
        <v>8</v>
      </c>
    </row>
    <row r="12">
      <c r="A12" s="4" t="inlineStr">
        <is>
          <t>Net loss</t>
        </is>
      </c>
      <c r="B12" s="5" t="n">
        <v>-2658</v>
      </c>
      <c r="K12" s="6" t="n">
        <v>-2658</v>
      </c>
    </row>
    <row r="13">
      <c r="A13" s="4" t="inlineStr">
        <is>
          <t>Beginning balance at Dec. 31, 2019</t>
        </is>
      </c>
      <c r="B13" s="5" t="n">
        <v>-41159</v>
      </c>
      <c r="H13" s="6" t="n">
        <v>2</v>
      </c>
      <c r="I13" s="5" t="n">
        <v>215</v>
      </c>
      <c r="K13" s="5" t="n">
        <v>-41376</v>
      </c>
      <c r="L13" s="6" t="n">
        <v>0</v>
      </c>
    </row>
    <row r="14">
      <c r="A14" s="4" t="inlineStr">
        <is>
          <t>Beginning balance, shares at Dec. 31, 2019</t>
        </is>
      </c>
      <c r="H14" s="5" t="n">
        <v>15215724</v>
      </c>
    </row>
    <row r="15">
      <c r="A15" s="3" t="inlineStr">
        <is>
          <t>Increase (Decrease) in Members' Equity</t>
        </is>
      </c>
    </row>
    <row r="16">
      <c r="A16" s="4" t="inlineStr">
        <is>
          <t>Increase in preferred unit redemption value</t>
        </is>
      </c>
      <c r="B16" s="5" t="n">
        <v>-11154</v>
      </c>
      <c r="K16" s="5" t="n">
        <v>-11154</v>
      </c>
    </row>
    <row r="17">
      <c r="A17" s="4" t="inlineStr">
        <is>
          <t>Stock-based compensation</t>
        </is>
      </c>
      <c r="B17" s="5" t="n">
        <v>8</v>
      </c>
      <c r="I17" s="5" t="n">
        <v>8</v>
      </c>
    </row>
    <row r="18">
      <c r="A18" s="4" t="inlineStr">
        <is>
          <t>Net loss</t>
        </is>
      </c>
      <c r="B18" s="5" t="n">
        <v>-2658</v>
      </c>
      <c r="K18" s="5" t="n">
        <v>-2658</v>
      </c>
    </row>
    <row r="19">
      <c r="A19" s="4" t="inlineStr">
        <is>
          <t>Ending balance at Mar. 31, 2020</t>
        </is>
      </c>
      <c r="B19" s="5" t="n">
        <v>-54963</v>
      </c>
      <c r="H19" s="6" t="n">
        <v>2</v>
      </c>
      <c r="I19" s="5" t="n">
        <v>223</v>
      </c>
      <c r="K19" s="5" t="n">
        <v>-55188</v>
      </c>
      <c r="L19" s="5" t="n">
        <v>0</v>
      </c>
    </row>
    <row r="20">
      <c r="A20" s="4" t="inlineStr">
        <is>
          <t>Ending balance, shares at Mar. 31, 2020</t>
        </is>
      </c>
      <c r="H20" s="5" t="n">
        <v>15215724</v>
      </c>
    </row>
    <row r="21">
      <c r="A21" s="4" t="inlineStr">
        <is>
          <t>Beginning balance at Dec. 31, 2019</t>
        </is>
      </c>
      <c r="E21" s="6" t="n">
        <v>52763</v>
      </c>
    </row>
    <row r="22">
      <c r="A22" s="4" t="inlineStr">
        <is>
          <t>Beginning balance, shares at Dec. 31, 2019</t>
        </is>
      </c>
      <c r="E22" s="5" t="n">
        <v>9964572</v>
      </c>
    </row>
    <row r="23">
      <c r="A23" s="4" t="inlineStr">
        <is>
          <t>Ending balance at Sep. 30, 2020</t>
        </is>
      </c>
      <c r="E23" s="6" t="n">
        <v>91724</v>
      </c>
    </row>
    <row r="24">
      <c r="A24" s="4" t="inlineStr">
        <is>
          <t>Ending balance, shares at Sep. 30, 2020</t>
        </is>
      </c>
      <c r="E24" s="5" t="n">
        <v>10438524</v>
      </c>
    </row>
    <row r="25">
      <c r="A25" s="3" t="inlineStr">
        <is>
          <t>Increase (Decrease) in Stockholders' Equity</t>
        </is>
      </c>
    </row>
    <row r="26">
      <c r="A26" s="4" t="inlineStr">
        <is>
          <t>Net loss</t>
        </is>
      </c>
      <c r="B26" s="5" t="n">
        <v>-9414</v>
      </c>
    </row>
    <row r="27">
      <c r="A27" s="4" t="inlineStr">
        <is>
          <t>Beginning balance at Dec. 31, 2019</t>
        </is>
      </c>
      <c r="B27" s="5" t="n">
        <v>-41159</v>
      </c>
      <c r="H27" s="6" t="n">
        <v>2</v>
      </c>
      <c r="I27" s="5" t="n">
        <v>215</v>
      </c>
      <c r="K27" s="5" t="n">
        <v>-41376</v>
      </c>
      <c r="L27" s="5" t="n">
        <v>0</v>
      </c>
    </row>
    <row r="28">
      <c r="A28" s="4" t="inlineStr">
        <is>
          <t>Beginning balance, shares at Dec. 31, 2019</t>
        </is>
      </c>
      <c r="H28" s="5" t="n">
        <v>15215724</v>
      </c>
    </row>
    <row r="29">
      <c r="A29" s="3" t="inlineStr">
        <is>
          <t>Increase (Decrease) in Members' Equity</t>
        </is>
      </c>
    </row>
    <row r="30">
      <c r="A30" s="4" t="inlineStr">
        <is>
          <t>Net loss</t>
        </is>
      </c>
      <c r="B30" s="5" t="n">
        <v>-9414</v>
      </c>
    </row>
    <row r="31">
      <c r="A31" s="4" t="inlineStr">
        <is>
          <t>Ending balance at Sep. 30, 2020</t>
        </is>
      </c>
      <c r="B31" s="5" t="n">
        <v>-84757</v>
      </c>
      <c r="H31" s="6" t="n">
        <v>2</v>
      </c>
      <c r="I31" s="5" t="n">
        <v>367</v>
      </c>
      <c r="K31" s="5" t="n">
        <v>-85126</v>
      </c>
      <c r="L31" s="5" t="n">
        <v>0</v>
      </c>
    </row>
    <row r="32">
      <c r="A32" s="4" t="inlineStr">
        <is>
          <t>Ending balance, shares at Sep. 30, 2020</t>
        </is>
      </c>
      <c r="H32" s="5" t="n">
        <v>15215724</v>
      </c>
    </row>
    <row r="33">
      <c r="A33" s="4" t="inlineStr">
        <is>
          <t>Beginning balance at Mar. 31, 2020</t>
        </is>
      </c>
      <c r="E33" s="6" t="n">
        <v>64911</v>
      </c>
    </row>
    <row r="34">
      <c r="A34" s="4" t="inlineStr">
        <is>
          <t>Beginning balance, shares at Mar. 31, 2020</t>
        </is>
      </c>
      <c r="E34" s="5" t="n">
        <v>10066718</v>
      </c>
    </row>
    <row r="35">
      <c r="A35" s="3" t="inlineStr">
        <is>
          <t>Increase (Decrease) in Temporary Equity</t>
        </is>
      </c>
    </row>
    <row r="36">
      <c r="A36" s="4" t="inlineStr">
        <is>
          <t>Issuance of preferred units net of issuance costs</t>
        </is>
      </c>
      <c r="E36" s="6" t="n">
        <v>3631</v>
      </c>
    </row>
    <row r="37">
      <c r="A37" s="4" t="inlineStr">
        <is>
          <t>Issuance of preferred units net of issuance costs, shares</t>
        </is>
      </c>
      <c r="E37" s="5" t="n">
        <v>371806</v>
      </c>
    </row>
    <row r="38">
      <c r="A38" s="4" t="inlineStr">
        <is>
          <t>Increase in preferred unit redemption value</t>
        </is>
      </c>
      <c r="E38" s="6" t="n">
        <v>13967</v>
      </c>
    </row>
    <row r="39">
      <c r="A39" s="4" t="inlineStr">
        <is>
          <t>Ending balance at Jun. 30, 2020</t>
        </is>
      </c>
      <c r="E39" s="6" t="n">
        <v>82509</v>
      </c>
    </row>
    <row r="40">
      <c r="A40" s="4" t="inlineStr">
        <is>
          <t>Ending balance, shares at Jun. 30, 2020</t>
        </is>
      </c>
      <c r="E40" s="5" t="n">
        <v>10438524</v>
      </c>
    </row>
    <row r="41">
      <c r="A41" s="3" t="inlineStr">
        <is>
          <t>Increase (Decrease) in Stockholders' Equity</t>
        </is>
      </c>
    </row>
    <row r="42">
      <c r="A42" s="4" t="inlineStr">
        <is>
          <t>Stock-based compensation</t>
        </is>
      </c>
      <c r="B42" s="5" t="n">
        <v>58</v>
      </c>
      <c r="I42" s="5" t="n">
        <v>58</v>
      </c>
    </row>
    <row r="43">
      <c r="A43" s="4" t="inlineStr">
        <is>
          <t>Net loss</t>
        </is>
      </c>
      <c r="B43" s="5" t="n">
        <v>-3008</v>
      </c>
      <c r="K43" s="5" t="n">
        <v>-3008</v>
      </c>
    </row>
    <row r="44">
      <c r="A44" s="4" t="inlineStr">
        <is>
          <t>Beginning balance at Mar. 31, 2020</t>
        </is>
      </c>
      <c r="B44" s="5" t="n">
        <v>-54963</v>
      </c>
      <c r="H44" s="6" t="n">
        <v>2</v>
      </c>
      <c r="I44" s="5" t="n">
        <v>223</v>
      </c>
      <c r="K44" s="5" t="n">
        <v>-55188</v>
      </c>
      <c r="L44" s="5" t="n">
        <v>0</v>
      </c>
    </row>
    <row r="45">
      <c r="A45" s="4" t="inlineStr">
        <is>
          <t>Beginning balance, shares at Mar. 31, 2020</t>
        </is>
      </c>
      <c r="H45" s="5" t="n">
        <v>15215724</v>
      </c>
    </row>
    <row r="46">
      <c r="A46" s="3" t="inlineStr">
        <is>
          <t>Increase (Decrease) in Members' Equity</t>
        </is>
      </c>
    </row>
    <row r="47">
      <c r="A47" s="4" t="inlineStr">
        <is>
          <t>Increase in preferred unit redemption value</t>
        </is>
      </c>
      <c r="B47" s="5" t="n">
        <v>-13967</v>
      </c>
      <c r="K47" s="5" t="n">
        <v>-13967</v>
      </c>
    </row>
    <row r="48">
      <c r="A48" s="4" t="inlineStr">
        <is>
          <t>Stock-based compensation</t>
        </is>
      </c>
      <c r="B48" s="5" t="n">
        <v>58</v>
      </c>
      <c r="I48" s="5" t="n">
        <v>58</v>
      </c>
    </row>
    <row r="49">
      <c r="A49" s="4" t="inlineStr">
        <is>
          <t>Net loss</t>
        </is>
      </c>
      <c r="B49" s="5" t="n">
        <v>-3008</v>
      </c>
      <c r="K49" s="5" t="n">
        <v>-3008</v>
      </c>
    </row>
    <row r="50">
      <c r="A50" s="4" t="inlineStr">
        <is>
          <t>Ending balance at Jun. 30, 2020</t>
        </is>
      </c>
      <c r="B50" s="5" t="n">
        <v>-71880</v>
      </c>
      <c r="H50" s="6" t="n">
        <v>2</v>
      </c>
      <c r="I50" s="5" t="n">
        <v>281</v>
      </c>
      <c r="K50" s="5" t="n">
        <v>-72163</v>
      </c>
      <c r="L50" s="5" t="n">
        <v>0</v>
      </c>
    </row>
    <row r="51">
      <c r="A51" s="4" t="inlineStr">
        <is>
          <t>Ending balance, shares at Jun. 30, 2020</t>
        </is>
      </c>
      <c r="H51" s="5" t="n">
        <v>15215724</v>
      </c>
    </row>
    <row r="52">
      <c r="A52" s="3" t="inlineStr">
        <is>
          <t>Increase (Decrease) in Temporary Equity</t>
        </is>
      </c>
    </row>
    <row r="53">
      <c r="A53" s="4" t="inlineStr">
        <is>
          <t>Increase in preferred unit redemption value</t>
        </is>
      </c>
      <c r="E53" s="6" t="n">
        <v>9215</v>
      </c>
    </row>
    <row r="54">
      <c r="A54" s="4" t="inlineStr">
        <is>
          <t>Ending balance at Sep. 30, 2020</t>
        </is>
      </c>
      <c r="E54" s="6" t="n">
        <v>91724</v>
      </c>
    </row>
    <row r="55">
      <c r="A55" s="4" t="inlineStr">
        <is>
          <t>Ending balance, shares at Sep. 30, 2020</t>
        </is>
      </c>
      <c r="E55" s="5" t="n">
        <v>10438524</v>
      </c>
    </row>
    <row r="56">
      <c r="A56" s="3" t="inlineStr">
        <is>
          <t>Increase (Decrease) in Stockholders' Equity</t>
        </is>
      </c>
    </row>
    <row r="57">
      <c r="A57" s="4" t="inlineStr">
        <is>
          <t>Stock-based compensation</t>
        </is>
      </c>
      <c r="B57" s="5" t="n">
        <v>86</v>
      </c>
      <c r="I57" s="5" t="n">
        <v>86</v>
      </c>
    </row>
    <row r="58">
      <c r="A58" s="4" t="inlineStr">
        <is>
          <t>Net loss</t>
        </is>
      </c>
      <c r="B58" s="5" t="n">
        <v>-3748</v>
      </c>
      <c r="K58" s="5" t="n">
        <v>-3748</v>
      </c>
    </row>
    <row r="59">
      <c r="A59" s="3" t="inlineStr">
        <is>
          <t>Increase (Decrease) in Members' Equity</t>
        </is>
      </c>
    </row>
    <row r="60">
      <c r="A60" s="4" t="inlineStr">
        <is>
          <t>Increase in preferred unit redemption value</t>
        </is>
      </c>
      <c r="B60" s="5" t="n">
        <v>-9215</v>
      </c>
      <c r="K60" s="5" t="n">
        <v>-9215</v>
      </c>
    </row>
    <row r="61">
      <c r="A61" s="4" t="inlineStr">
        <is>
          <t>Stock-based compensation</t>
        </is>
      </c>
      <c r="B61" s="5" t="n">
        <v>86</v>
      </c>
      <c r="I61" s="5" t="n">
        <v>86</v>
      </c>
    </row>
    <row r="62">
      <c r="A62" s="4" t="inlineStr">
        <is>
          <t>Net loss</t>
        </is>
      </c>
      <c r="B62" s="5" t="n">
        <v>-3748</v>
      </c>
      <c r="K62" s="5" t="n">
        <v>-3748</v>
      </c>
    </row>
    <row r="63">
      <c r="A63" s="4" t="inlineStr">
        <is>
          <t>Ending balance at Sep. 30, 2020</t>
        </is>
      </c>
      <c r="B63" s="5" t="n">
        <v>-84757</v>
      </c>
      <c r="H63" s="6" t="n">
        <v>2</v>
      </c>
      <c r="I63" s="5" t="n">
        <v>367</v>
      </c>
      <c r="K63" s="5" t="n">
        <v>-85126</v>
      </c>
      <c r="L63" s="5" t="n">
        <v>0</v>
      </c>
    </row>
    <row r="64">
      <c r="A64" s="4" t="inlineStr">
        <is>
          <t>Ending balance, shares at Sep. 30, 2020</t>
        </is>
      </c>
      <c r="H64" s="5" t="n">
        <v>15215724</v>
      </c>
    </row>
    <row r="65">
      <c r="A65" s="3" t="inlineStr">
        <is>
          <t>Increase (Decrease) in Stockholders' Equity</t>
        </is>
      </c>
    </row>
    <row r="66">
      <c r="A66" s="4" t="inlineStr">
        <is>
          <t>Beginning balance, shares</t>
        </is>
      </c>
      <c r="F66" s="5" t="n">
        <v>17887631</v>
      </c>
    </row>
    <row r="67">
      <c r="A67" s="4" t="inlineStr">
        <is>
          <t>Beginning balance at Dec. 31, 2020</t>
        </is>
      </c>
      <c r="E67" s="6" t="n">
        <v>156433</v>
      </c>
    </row>
    <row r="68">
      <c r="A68" s="4" t="inlineStr">
        <is>
          <t>Beginning balance, shares at Dec. 31, 2020</t>
        </is>
      </c>
      <c r="D68" s="5" t="n">
        <v>13752043</v>
      </c>
      <c r="E68" s="5" t="n">
        <v>13752043</v>
      </c>
    </row>
    <row r="69">
      <c r="A69" s="3" t="inlineStr">
        <is>
          <t>Increase (Decrease) in Temporary Equity</t>
        </is>
      </c>
    </row>
    <row r="70">
      <c r="A70" s="4" t="inlineStr">
        <is>
          <t>Issuance of preferred units net of issuance costs</t>
        </is>
      </c>
      <c r="E70" s="6" t="n">
        <v>4944</v>
      </c>
    </row>
    <row r="71">
      <c r="A71" s="4" t="inlineStr">
        <is>
          <t>Issuance of preferred units net of issuance costs, shares</t>
        </is>
      </c>
      <c r="E71" s="5" t="n">
        <v>254886</v>
      </c>
    </row>
    <row r="72">
      <c r="A72" s="4" t="inlineStr">
        <is>
          <t>Ending balance at Mar. 31, 2021</t>
        </is>
      </c>
      <c r="E72" s="6" t="n">
        <v>161377</v>
      </c>
    </row>
    <row r="73">
      <c r="A73" s="4" t="inlineStr">
        <is>
          <t>Ending balance, shares at Mar. 31, 2021</t>
        </is>
      </c>
      <c r="E73" s="5" t="n">
        <v>14006929</v>
      </c>
    </row>
    <row r="74">
      <c r="A74" s="4" t="inlineStr">
        <is>
          <t>Beginning balance at Dec. 31, 2020</t>
        </is>
      </c>
      <c r="B74" s="5" t="n">
        <v>-89428</v>
      </c>
      <c r="F74" s="6" t="n">
        <v>2</v>
      </c>
      <c r="I74" s="5" t="n">
        <v>635</v>
      </c>
      <c r="K74" s="5" t="n">
        <v>-90065</v>
      </c>
      <c r="L74" s="5" t="n">
        <v>0</v>
      </c>
    </row>
    <row r="75">
      <c r="A75" s="3" t="inlineStr">
        <is>
          <t>Increase (Decrease) in Stockholders' Equity</t>
        </is>
      </c>
    </row>
    <row r="76">
      <c r="A76" s="4" t="inlineStr">
        <is>
          <t>Issuance of restricted stock, shares</t>
        </is>
      </c>
      <c r="F76" s="5" t="n">
        <v>703425</v>
      </c>
    </row>
    <row r="77">
      <c r="A77" s="4" t="inlineStr">
        <is>
          <t>Stock-based compensation</t>
        </is>
      </c>
      <c r="B77" s="5" t="n">
        <v>1519</v>
      </c>
      <c r="I77" s="5" t="n">
        <v>1519</v>
      </c>
    </row>
    <row r="78">
      <c r="A78" s="4" t="inlineStr">
        <is>
          <t>Issuance of shares in acquisition</t>
        </is>
      </c>
      <c r="B78" s="5" t="n">
        <v>368</v>
      </c>
      <c r="I78" s="5" t="n">
        <v>368</v>
      </c>
    </row>
    <row r="79">
      <c r="A79" s="4" t="inlineStr">
        <is>
          <t>Issuance of shares in acquisition, shares</t>
        </is>
      </c>
      <c r="F79" s="5" t="n">
        <v>1010296</v>
      </c>
    </row>
    <row r="80">
      <c r="A80" s="4" t="inlineStr">
        <is>
          <t>Net loss</t>
        </is>
      </c>
      <c r="B80" s="5" t="n">
        <v>-10962</v>
      </c>
      <c r="K80" s="5" t="n">
        <v>-10962</v>
      </c>
      <c r="L80" s="5" t="n">
        <v>0</v>
      </c>
    </row>
    <row r="81">
      <c r="A81" s="4" t="inlineStr">
        <is>
          <t>Ending balance at Mar. 31, 2021</t>
        </is>
      </c>
      <c r="B81" s="5" t="n">
        <v>-98503</v>
      </c>
      <c r="F81" s="6" t="n">
        <v>2</v>
      </c>
      <c r="I81" s="5" t="n">
        <v>2522</v>
      </c>
      <c r="K81" s="5" t="n">
        <v>-101027</v>
      </c>
      <c r="L81" s="5" t="n">
        <v>0</v>
      </c>
    </row>
    <row r="82">
      <c r="A82" s="4" t="inlineStr">
        <is>
          <t>Ending balance, shares at Mar. 31, 2021</t>
        </is>
      </c>
      <c r="F82" s="5" t="n">
        <v>19601352</v>
      </c>
    </row>
    <row r="83">
      <c r="A83" s="3" t="inlineStr">
        <is>
          <t>Increase (Decrease) in Members' Equity</t>
        </is>
      </c>
    </row>
    <row r="84">
      <c r="A84" s="4" t="inlineStr">
        <is>
          <t>Stock-based compensation</t>
        </is>
      </c>
      <c r="B84" s="5" t="n">
        <v>1519</v>
      </c>
      <c r="I84" s="5" t="n">
        <v>1519</v>
      </c>
    </row>
    <row r="85">
      <c r="A85" s="4" t="inlineStr">
        <is>
          <t>Net loss</t>
        </is>
      </c>
      <c r="B85" s="5" t="n">
        <v>-10962</v>
      </c>
      <c r="K85" s="5" t="n">
        <v>-10962</v>
      </c>
      <c r="L85" s="5" t="n">
        <v>0</v>
      </c>
    </row>
    <row r="86">
      <c r="A86" s="4" t="inlineStr">
        <is>
          <t>Beginning balance at Dec. 31, 2020</t>
        </is>
      </c>
      <c r="E86" s="6" t="n">
        <v>156433</v>
      </c>
    </row>
    <row r="87">
      <c r="A87" s="4" t="inlineStr">
        <is>
          <t>Beginning balance, shares at Dec. 31, 2020</t>
        </is>
      </c>
      <c r="D87" s="5" t="n">
        <v>13752043</v>
      </c>
      <c r="E87" s="5" t="n">
        <v>13752043</v>
      </c>
    </row>
    <row r="88">
      <c r="A88" s="4" t="inlineStr">
        <is>
          <t>Ending balance at Sep. 30, 2021</t>
        </is>
      </c>
      <c r="E88" s="6" t="n">
        <v>0</v>
      </c>
    </row>
    <row r="89">
      <c r="A89" s="4" t="inlineStr">
        <is>
          <t>Ending balance, shares at Sep. 30, 2021</t>
        </is>
      </c>
      <c r="E89" s="5" t="n">
        <v>0</v>
      </c>
    </row>
    <row r="90">
      <c r="A90" s="4" t="inlineStr">
        <is>
          <t>Beginning balance at Dec. 31, 2020</t>
        </is>
      </c>
      <c r="B90" s="5" t="n">
        <v>-89428</v>
      </c>
      <c r="F90" s="6" t="n">
        <v>2</v>
      </c>
      <c r="I90" s="5" t="n">
        <v>635</v>
      </c>
      <c r="K90" s="5" t="n">
        <v>-90065</v>
      </c>
      <c r="L90" s="5" t="n">
        <v>0</v>
      </c>
    </row>
    <row r="91">
      <c r="A91" s="3" t="inlineStr">
        <is>
          <t>Increase (Decrease) in Stockholders' Equity</t>
        </is>
      </c>
    </row>
    <row r="92">
      <c r="A92" s="4" t="inlineStr">
        <is>
          <t>Net loss</t>
        </is>
      </c>
      <c r="B92" s="5" t="n">
        <v>-75794</v>
      </c>
    </row>
    <row r="93">
      <c r="A93" s="4" t="inlineStr">
        <is>
          <t>Ending balance at Sep. 30, 2021</t>
        </is>
      </c>
      <c r="B93" s="5" t="n">
        <v>388013</v>
      </c>
      <c r="F93" s="6" t="n">
        <v>9</v>
      </c>
      <c r="I93" s="5" t="n">
        <v>553878</v>
      </c>
      <c r="K93" s="5" t="n">
        <v>-165859</v>
      </c>
      <c r="L93" s="5" t="n">
        <v>-15</v>
      </c>
    </row>
    <row r="94">
      <c r="A94" s="4" t="inlineStr">
        <is>
          <t>Ending balance, shares at Sep. 30, 2021</t>
        </is>
      </c>
      <c r="F94" s="5" t="n">
        <v>92557233</v>
      </c>
    </row>
    <row r="95">
      <c r="A95" s="3" t="inlineStr">
        <is>
          <t>Increase (Decrease) in Members' Equity</t>
        </is>
      </c>
    </row>
    <row r="96">
      <c r="A96" s="4" t="inlineStr">
        <is>
          <t>Net loss</t>
        </is>
      </c>
      <c r="B96" s="5" t="n">
        <v>-75794</v>
      </c>
    </row>
    <row r="97">
      <c r="A97" s="4" t="inlineStr">
        <is>
          <t>Beginning balance, shares</t>
        </is>
      </c>
      <c r="F97" s="5" t="n">
        <v>19601352</v>
      </c>
    </row>
    <row r="98">
      <c r="A98" s="4" t="inlineStr">
        <is>
          <t>Beginning balance at Mar. 31, 2021</t>
        </is>
      </c>
      <c r="E98" s="6" t="n">
        <v>161377</v>
      </c>
    </row>
    <row r="99">
      <c r="A99" s="4" t="inlineStr">
        <is>
          <t>Beginning balance, shares at Mar. 31, 2021</t>
        </is>
      </c>
      <c r="E99" s="5" t="n">
        <v>14006929</v>
      </c>
    </row>
    <row r="100">
      <c r="A100" s="4" t="inlineStr">
        <is>
          <t>Ending balance at Jun. 30, 2021</t>
        </is>
      </c>
      <c r="E100" s="6" t="n">
        <v>161377</v>
      </c>
    </row>
    <row r="101">
      <c r="A101" s="4" t="inlineStr">
        <is>
          <t>Ending balance, shares at Jun. 30, 2021</t>
        </is>
      </c>
      <c r="E101" s="5" t="n">
        <v>14006929</v>
      </c>
    </row>
    <row r="102">
      <c r="A102" s="4" t="inlineStr">
        <is>
          <t>Beginning balance at Mar. 31, 2021</t>
        </is>
      </c>
      <c r="B102" s="5" t="n">
        <v>-98503</v>
      </c>
      <c r="F102" s="6" t="n">
        <v>2</v>
      </c>
      <c r="I102" s="5" t="n">
        <v>2522</v>
      </c>
      <c r="K102" s="5" t="n">
        <v>-101027</v>
      </c>
      <c r="L102" s="5" t="n">
        <v>0</v>
      </c>
    </row>
    <row r="103">
      <c r="A103" s="3" t="inlineStr">
        <is>
          <t>Increase (Decrease) in Stockholders' Equity</t>
        </is>
      </c>
    </row>
    <row r="104">
      <c r="A104" s="4" t="inlineStr">
        <is>
          <t>Issuance of shares upon option exercise</t>
        </is>
      </c>
      <c r="B104" s="5" t="n">
        <v>69</v>
      </c>
      <c r="F104" s="6" t="n">
        <v>0</v>
      </c>
      <c r="I104" s="5" t="n">
        <v>69</v>
      </c>
    </row>
    <row r="105">
      <c r="A105" s="4" t="inlineStr">
        <is>
          <t>Issuance of shares upon option exercise, shares</t>
        </is>
      </c>
      <c r="F105" s="5" t="n">
        <v>62613</v>
      </c>
    </row>
    <row r="106">
      <c r="A106" s="4" t="inlineStr">
        <is>
          <t>Stock-based compensation</t>
        </is>
      </c>
      <c r="B106" s="5" t="n">
        <v>1490</v>
      </c>
      <c r="I106" s="5" t="n">
        <v>1490</v>
      </c>
    </row>
    <row r="107">
      <c r="A107" s="4" t="inlineStr">
        <is>
          <t>Issuance of shares in acquisition</t>
        </is>
      </c>
      <c r="B107" s="5" t="n">
        <v>13891</v>
      </c>
      <c r="I107" s="5" t="n">
        <v>13891</v>
      </c>
    </row>
    <row r="108">
      <c r="A108" s="4" t="inlineStr">
        <is>
          <t>Issuance of shares in acquisition, shares</t>
        </is>
      </c>
      <c r="F108" s="5" t="n">
        <v>2212208</v>
      </c>
    </row>
    <row r="109">
      <c r="A109" s="4" t="inlineStr">
        <is>
          <t>Foreign currency translation adjustments</t>
        </is>
      </c>
      <c r="B109" s="5" t="n">
        <v>-11</v>
      </c>
      <c r="L109" s="5" t="n">
        <v>-11</v>
      </c>
    </row>
    <row r="110">
      <c r="A110" s="4" t="inlineStr">
        <is>
          <t>Net loss</t>
        </is>
      </c>
      <c r="B110" s="5" t="n">
        <v>-41198</v>
      </c>
      <c r="K110" s="5" t="n">
        <v>-41198</v>
      </c>
      <c r="L110" s="5" t="n">
        <v>0</v>
      </c>
    </row>
    <row r="111">
      <c r="A111" s="4" t="inlineStr">
        <is>
          <t>Ending balance at Jun. 30, 2021</t>
        </is>
      </c>
      <c r="B111" s="5" t="n">
        <v>-124262</v>
      </c>
      <c r="F111" s="6" t="n">
        <v>2</v>
      </c>
      <c r="I111" s="5" t="n">
        <v>17972</v>
      </c>
      <c r="K111" s="5" t="n">
        <v>-142225</v>
      </c>
      <c r="L111" s="5" t="n">
        <v>-11</v>
      </c>
    </row>
    <row r="112">
      <c r="A112" s="4" t="inlineStr">
        <is>
          <t>Ending balance, shares at Jun. 30, 2021</t>
        </is>
      </c>
      <c r="F112" s="5" t="n">
        <v>21876173</v>
      </c>
    </row>
    <row r="113">
      <c r="A113" s="3" t="inlineStr">
        <is>
          <t>Increase (Decrease) in Members' Equity</t>
        </is>
      </c>
    </row>
    <row r="114">
      <c r="A114" s="4" t="inlineStr">
        <is>
          <t>Stock-based compensation</t>
        </is>
      </c>
      <c r="B114" s="5" t="n">
        <v>1490</v>
      </c>
      <c r="I114" s="5" t="n">
        <v>1490</v>
      </c>
    </row>
    <row r="115">
      <c r="A115" s="4" t="inlineStr">
        <is>
          <t>Net loss</t>
        </is>
      </c>
      <c r="B115" s="5" t="n">
        <v>-41198</v>
      </c>
      <c r="K115" s="5" t="n">
        <v>-41198</v>
      </c>
      <c r="L115" s="5" t="n">
        <v>0</v>
      </c>
    </row>
    <row r="116">
      <c r="A116" s="4" t="inlineStr">
        <is>
          <t>Beginning balance, shares</t>
        </is>
      </c>
      <c r="F116" s="5" t="n">
        <v>21876173</v>
      </c>
    </row>
    <row r="117">
      <c r="A117" s="4" t="inlineStr">
        <is>
          <t>Conversion of preferred stock, shares</t>
        </is>
      </c>
      <c r="E117" s="5" t="n">
        <v>-14006929</v>
      </c>
    </row>
    <row r="118">
      <c r="A118" s="4" t="inlineStr">
        <is>
          <t>Conversion of preferred stock, value</t>
        </is>
      </c>
      <c r="E118" s="6" t="n">
        <v>-161377</v>
      </c>
    </row>
    <row r="119">
      <c r="A119" s="4" t="inlineStr">
        <is>
          <t>Ending balance at Sep. 30, 2021</t>
        </is>
      </c>
      <c r="E119" s="6" t="n">
        <v>0</v>
      </c>
    </row>
    <row r="120">
      <c r="A120" s="4" t="inlineStr">
        <is>
          <t>Ending balance, shares at Sep. 30, 2021</t>
        </is>
      </c>
      <c r="E120" s="5" t="n">
        <v>0</v>
      </c>
    </row>
    <row r="121">
      <c r="A121" s="3" t="inlineStr">
        <is>
          <t>Increase (Decrease) in Stockholders' Equity</t>
        </is>
      </c>
    </row>
    <row r="122">
      <c r="A122" s="4" t="inlineStr">
        <is>
          <t>Stock-based compensation</t>
        </is>
      </c>
      <c r="B122" s="5" t="n">
        <v>3735</v>
      </c>
      <c r="I122" s="5" t="n">
        <v>3735</v>
      </c>
    </row>
    <row r="123">
      <c r="A123" s="4" t="inlineStr">
        <is>
          <t>Issuance of stock, net of issuance costs</t>
        </is>
      </c>
      <c r="C123" s="6" t="n">
        <v>210164</v>
      </c>
      <c r="G123" s="6" t="n">
        <v>1</v>
      </c>
      <c r="J123" s="6" t="n">
        <v>210163</v>
      </c>
    </row>
    <row r="124">
      <c r="A124" s="4" t="inlineStr">
        <is>
          <t>Issuance of stock, net of issuance costs, shares</t>
        </is>
      </c>
      <c r="G124" s="5" t="n">
        <v>14375000</v>
      </c>
    </row>
    <row r="125">
      <c r="A125" s="4" t="inlineStr">
        <is>
          <t>Conversion of convertible note</t>
        </is>
      </c>
      <c r="B125" s="5" t="n">
        <v>155722</v>
      </c>
      <c r="F125" s="6" t="n">
        <v>1</v>
      </c>
      <c r="I125" s="5" t="n">
        <v>155721</v>
      </c>
    </row>
    <row r="126">
      <c r="A126" s="4" t="inlineStr">
        <is>
          <t>Conversion of convertible note, shares</t>
        </is>
      </c>
      <c r="F126" s="5" t="n">
        <v>9732593</v>
      </c>
    </row>
    <row r="127">
      <c r="A127" s="4" t="inlineStr">
        <is>
          <t>Conversion of redeemable convertible preferred stock</t>
        </is>
      </c>
      <c r="B127" s="5" t="n">
        <v>161377</v>
      </c>
      <c r="F127" s="6" t="n">
        <v>5</v>
      </c>
      <c r="I127" s="5" t="n">
        <v>161372</v>
      </c>
    </row>
    <row r="128">
      <c r="A128" s="4" t="inlineStr">
        <is>
          <t>Conversion of series A, B, C, D, &amp; E preferred stock (in shares)</t>
        </is>
      </c>
      <c r="F128" s="5" t="n">
        <v>46266256</v>
      </c>
    </row>
    <row r="129">
      <c r="A129" s="4" t="inlineStr">
        <is>
          <t>Conversion of warrant liability</t>
        </is>
      </c>
      <c r="B129" s="5" t="n">
        <v>4822</v>
      </c>
      <c r="I129" s="5" t="n">
        <v>4822</v>
      </c>
    </row>
    <row r="130">
      <c r="A130" s="4" t="inlineStr">
        <is>
          <t>Issuance of shares upon warrant exercise</t>
        </is>
      </c>
      <c r="B130" s="5" t="n">
        <v>93</v>
      </c>
      <c r="I130" s="5" t="n">
        <v>93</v>
      </c>
    </row>
    <row r="131">
      <c r="A131" s="4" t="inlineStr">
        <is>
          <t>Issuance of shares upon warrant exercise (in shares)</t>
        </is>
      </c>
      <c r="F131" s="5" t="n">
        <v>307211</v>
      </c>
    </row>
    <row r="132">
      <c r="A132" s="4" t="inlineStr">
        <is>
          <t>Foreign currency translation adjustments</t>
        </is>
      </c>
      <c r="B132" s="5" t="n">
        <v>-4</v>
      </c>
      <c r="L132" s="5" t="n">
        <v>-4</v>
      </c>
    </row>
    <row r="133">
      <c r="A133" s="4" t="inlineStr">
        <is>
          <t>Net loss</t>
        </is>
      </c>
      <c r="B133" s="5" t="n">
        <v>-23634</v>
      </c>
      <c r="K133" s="5" t="n">
        <v>-23634</v>
      </c>
    </row>
    <row r="134">
      <c r="A134" s="4" t="inlineStr">
        <is>
          <t>Ending balance at Sep. 30, 2021</t>
        </is>
      </c>
      <c r="B134" s="5" t="n">
        <v>388013</v>
      </c>
      <c r="F134" s="6" t="n">
        <v>9</v>
      </c>
      <c r="I134" s="5" t="n">
        <v>553878</v>
      </c>
      <c r="K134" s="5" t="n">
        <v>-165859</v>
      </c>
      <c r="L134" s="6" t="n">
        <v>-15</v>
      </c>
    </row>
    <row r="135">
      <c r="A135" s="4" t="inlineStr">
        <is>
          <t>Ending balance, shares at Sep. 30, 2021</t>
        </is>
      </c>
      <c r="F135" s="5" t="n">
        <v>92557233</v>
      </c>
    </row>
    <row r="136">
      <c r="A136" s="3" t="inlineStr">
        <is>
          <t>Increase (Decrease) in Members' Equity</t>
        </is>
      </c>
    </row>
    <row r="137">
      <c r="A137" s="4" t="inlineStr">
        <is>
          <t>Stock-based compensation</t>
        </is>
      </c>
      <c r="B137" s="5" t="n">
        <v>3735</v>
      </c>
      <c r="I137" s="6" t="n">
        <v>3735</v>
      </c>
    </row>
    <row r="138">
      <c r="A138" s="4" t="inlineStr">
        <is>
          <t>Net loss</t>
        </is>
      </c>
      <c r="B138" s="6" t="n">
        <v>-23634</v>
      </c>
      <c r="K138" s="6" t="n">
        <v>-23634</v>
      </c>
    </row>
    <row r="139">
      <c r="A139" s="4" t="inlineStr">
        <is>
          <t>Beginning balance, shares</t>
        </is>
      </c>
      <c r="F139" s="5" t="n">
        <v>925572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Unvested Rollforward (Details)</t>
        </is>
      </c>
      <c r="B1" s="2" t="inlineStr">
        <is>
          <t>9 Months Ended</t>
        </is>
      </c>
    </row>
    <row r="2">
      <c r="B2" s="2" t="inlineStr">
        <is>
          <t>Sep. 30, 2021$ / sharesshares</t>
        </is>
      </c>
    </row>
    <row r="3">
      <c r="A3" s="4" t="inlineStr">
        <is>
          <t>Restricted stock</t>
        </is>
      </c>
    </row>
    <row r="4">
      <c r="A4" s="3" t="inlineStr">
        <is>
          <t>Nonvested, Number of Shares</t>
        </is>
      </c>
    </row>
    <row r="5">
      <c r="A5" s="4" t="inlineStr">
        <is>
          <t>Beginning balance, unvested, shares</t>
        </is>
      </c>
      <c r="B5" s="5" t="n">
        <v>1111642</v>
      </c>
    </row>
    <row r="6">
      <c r="A6" s="4" t="inlineStr">
        <is>
          <t>Granted, shares</t>
        </is>
      </c>
      <c r="B6" s="5" t="n">
        <v>2441129</v>
      </c>
    </row>
    <row r="7">
      <c r="A7" s="4" t="inlineStr">
        <is>
          <t>Vested, shares</t>
        </is>
      </c>
      <c r="B7" s="5" t="n">
        <v>-605049</v>
      </c>
    </row>
    <row r="8">
      <c r="A8" s="4" t="inlineStr">
        <is>
          <t>Ending balance, unvested, shares</t>
        </is>
      </c>
      <c r="B8" s="5" t="n">
        <v>2947722</v>
      </c>
    </row>
    <row r="9">
      <c r="A9" s="4" t="inlineStr">
        <is>
          <t>Phantom Units</t>
        </is>
      </c>
    </row>
    <row r="10">
      <c r="A10" s="3" t="inlineStr">
        <is>
          <t>Nonvested, Number of Shares</t>
        </is>
      </c>
    </row>
    <row r="11">
      <c r="A11" s="4" t="inlineStr">
        <is>
          <t>Beginning balance, unvested, shares</t>
        </is>
      </c>
      <c r="B11" s="5" t="n">
        <v>1202435</v>
      </c>
    </row>
    <row r="12">
      <c r="A12" s="4" t="inlineStr">
        <is>
          <t>Granted, shares</t>
        </is>
      </c>
      <c r="B12" s="5" t="n">
        <v>0</v>
      </c>
    </row>
    <row r="13">
      <c r="A13" s="4" t="inlineStr">
        <is>
          <t>Vested, shares</t>
        </is>
      </c>
      <c r="B13" s="5" t="n">
        <v>0</v>
      </c>
    </row>
    <row r="14">
      <c r="A14" s="4" t="inlineStr">
        <is>
          <t>Exchange of phantom units for cash payment rights, SARs, and/or stock options, shares</t>
        </is>
      </c>
      <c r="B14" s="5" t="n">
        <v>-1202435</v>
      </c>
    </row>
    <row r="15">
      <c r="A15" s="4" t="inlineStr">
        <is>
          <t>Ending balance, unvested, shares</t>
        </is>
      </c>
      <c r="B15" s="5" t="n">
        <v>0</v>
      </c>
    </row>
    <row r="16">
      <c r="A16" s="3" t="inlineStr">
        <is>
          <t>Nonvested, Weighted Average Strike Price</t>
        </is>
      </c>
    </row>
    <row r="17">
      <c r="A17" s="4" t="inlineStr">
        <is>
          <t>Beginning balance unvested, usd per share | $ / shares</t>
        </is>
      </c>
      <c r="B17" s="8" t="n">
        <v>0.47</v>
      </c>
    </row>
    <row r="18">
      <c r="A18" s="4" t="inlineStr">
        <is>
          <t>Granted, usd per share | $ / shares</t>
        </is>
      </c>
      <c r="B18" s="5" t="n">
        <v>0</v>
      </c>
    </row>
    <row r="19">
      <c r="A19" s="4" t="inlineStr">
        <is>
          <t>Vested, usd per share | $ / shares</t>
        </is>
      </c>
      <c r="B19" s="5" t="n">
        <v>0</v>
      </c>
    </row>
    <row r="20">
      <c r="A20" s="4" t="inlineStr">
        <is>
          <t>Exchange of phantom units for cash payment rights, SARs, and/or stock options, usd per share | $ / shares</t>
        </is>
      </c>
      <c r="B20" s="12" t="n">
        <v>0.47</v>
      </c>
    </row>
    <row r="21">
      <c r="A21" s="4" t="inlineStr">
        <is>
          <t>Ending balance unvested, usd per share | $ / shares</t>
        </is>
      </c>
      <c r="B21"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hantom Units Narratives (Details) - USD ($) $ / shares in Units, $ in Millions</t>
        </is>
      </c>
      <c r="B1" s="2" t="inlineStr">
        <is>
          <t>9 Months Ended</t>
        </is>
      </c>
    </row>
    <row r="2">
      <c r="B2" s="2" t="inlineStr">
        <is>
          <t>Sep. 30, 2021</t>
        </is>
      </c>
      <c r="C2" s="2" t="inlineStr">
        <is>
          <t>Dec. 31, 2020</t>
        </is>
      </c>
    </row>
    <row r="3">
      <c r="A3" s="3" t="inlineStr">
        <is>
          <t>Share-based Compensation Arrangement by Share-based Payment Award</t>
        </is>
      </c>
    </row>
    <row r="4">
      <c r="A4" s="4" t="inlineStr">
        <is>
          <t>Issuance price (usd per share)</t>
        </is>
      </c>
      <c r="B4" s="8" t="n">
        <v>11.63</v>
      </c>
    </row>
    <row r="5">
      <c r="A5" s="4" t="inlineStr">
        <is>
          <t>Phantom Units</t>
        </is>
      </c>
    </row>
    <row r="6">
      <c r="A6" s="3" t="inlineStr">
        <is>
          <t>Share-based Compensation Arrangement by Share-based Payment Award</t>
        </is>
      </c>
    </row>
    <row r="7">
      <c r="A7" s="4" t="inlineStr">
        <is>
          <t>Shares outstanding (shares)</t>
        </is>
      </c>
      <c r="B7" s="5" t="n">
        <v>0</v>
      </c>
      <c r="C7" s="5" t="n">
        <v>1202435</v>
      </c>
    </row>
    <row r="8">
      <c r="A8" s="4" t="inlineStr">
        <is>
          <t>2020 Plan | Phantom Units | Tranche One</t>
        </is>
      </c>
    </row>
    <row r="9">
      <c r="A9" s="3" t="inlineStr">
        <is>
          <t>Share-based Compensation Arrangement by Share-based Payment Award</t>
        </is>
      </c>
    </row>
    <row r="10">
      <c r="A10" s="4" t="inlineStr">
        <is>
          <t>Vesting percentage (percent)</t>
        </is>
      </c>
      <c r="B10" s="4" t="inlineStr">
        <is>
          <t>25.00%</t>
        </is>
      </c>
    </row>
    <row r="11">
      <c r="A11" s="4" t="inlineStr">
        <is>
          <t>Vesting period (years)</t>
        </is>
      </c>
      <c r="B11" s="4" t="inlineStr">
        <is>
          <t>1 year</t>
        </is>
      </c>
    </row>
    <row r="12">
      <c r="A12" s="4" t="inlineStr">
        <is>
          <t>Vesting percentage in liquidity event (percent)</t>
        </is>
      </c>
      <c r="B12" s="4" t="inlineStr">
        <is>
          <t>100.00%</t>
        </is>
      </c>
    </row>
    <row r="13">
      <c r="A13" s="4" t="inlineStr">
        <is>
          <t>2020 Plan | Phantom Units | Tranche Two</t>
        </is>
      </c>
    </row>
    <row r="14">
      <c r="A14" s="3" t="inlineStr">
        <is>
          <t>Share-based Compensation Arrangement by Share-based Payment Award</t>
        </is>
      </c>
    </row>
    <row r="15">
      <c r="A15" s="4" t="inlineStr">
        <is>
          <t>Vesting period (years)</t>
        </is>
      </c>
      <c r="B15" s="4" t="inlineStr">
        <is>
          <t>3 years</t>
        </is>
      </c>
    </row>
    <row r="16">
      <c r="A16" s="4" t="inlineStr">
        <is>
          <t>2020 Plan | SARs</t>
        </is>
      </c>
    </row>
    <row r="17">
      <c r="A17" s="3" t="inlineStr">
        <is>
          <t>Share-based Compensation Arrangement by Share-based Payment Award</t>
        </is>
      </c>
    </row>
    <row r="18">
      <c r="A18" s="4" t="inlineStr">
        <is>
          <t>Vesting period (years)</t>
        </is>
      </c>
      <c r="B18" s="4" t="inlineStr">
        <is>
          <t>4 years</t>
        </is>
      </c>
    </row>
    <row r="19">
      <c r="A19" s="4" t="inlineStr">
        <is>
          <t>Shares outstanding (shares)</t>
        </is>
      </c>
      <c r="B19" s="5" t="n">
        <v>400675</v>
      </c>
    </row>
    <row r="20">
      <c r="A20" s="4" t="inlineStr">
        <is>
          <t>Intrinsic value, shares outstanding</t>
        </is>
      </c>
      <c r="B20" s="10" t="n">
        <v>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s>
  <sheetData>
    <row r="1">
      <c r="A1" s="1" t="inlineStr">
        <is>
          <t>Stock-based compensation - Stock Option Narratives (Details) - USD ($) $ / shares in Units, $ in Millions</t>
        </is>
      </c>
      <c r="B1" s="2" t="inlineStr">
        <is>
          <t>1 Months Ended</t>
        </is>
      </c>
      <c r="C1" s="2" t="inlineStr">
        <is>
          <t>3 Months Ended</t>
        </is>
      </c>
      <c r="D1" s="2" t="inlineStr">
        <is>
          <t>9 Months Ended</t>
        </is>
      </c>
    </row>
    <row r="2">
      <c r="B2" s="2" t="inlineStr">
        <is>
          <t>Jun. 30, 2021</t>
        </is>
      </c>
      <c r="C2" s="2" t="inlineStr">
        <is>
          <t>Sep. 30, 2021</t>
        </is>
      </c>
      <c r="D2" s="2" t="inlineStr">
        <is>
          <t>Sep. 30, 2021</t>
        </is>
      </c>
      <c r="E2" s="2" t="inlineStr">
        <is>
          <t>Jul. 31, 2021</t>
        </is>
      </c>
    </row>
    <row r="3">
      <c r="A3" s="4" t="inlineStr">
        <is>
          <t>2020 Plan</t>
        </is>
      </c>
    </row>
    <row r="4">
      <c r="A4" s="3" t="inlineStr">
        <is>
          <t>Share-based Compensation Arrangement by Share-based Payment Award</t>
        </is>
      </c>
    </row>
    <row r="5">
      <c r="A5" s="4" t="inlineStr">
        <is>
          <t>Additional shares authorized for issuance (shares)</t>
        </is>
      </c>
      <c r="B5" s="5" t="n">
        <v>11980029</v>
      </c>
    </row>
    <row r="6">
      <c r="A6" s="4" t="inlineStr">
        <is>
          <t>2021 Plan</t>
        </is>
      </c>
    </row>
    <row r="7">
      <c r="A7" s="3" t="inlineStr">
        <is>
          <t>Share-based Compensation Arrangement by Share-based Payment Award</t>
        </is>
      </c>
    </row>
    <row r="8">
      <c r="A8" s="4" t="inlineStr">
        <is>
          <t>Shares available for grant (shares)</t>
        </is>
      </c>
      <c r="C8" s="5" t="n">
        <v>7736950</v>
      </c>
      <c r="D8" s="5" t="n">
        <v>7736950</v>
      </c>
      <c r="E8" s="5" t="n">
        <v>8133750</v>
      </c>
    </row>
    <row r="9">
      <c r="A9" s="4" t="inlineStr">
        <is>
          <t>2021 ESPP</t>
        </is>
      </c>
    </row>
    <row r="10">
      <c r="A10" s="3" t="inlineStr">
        <is>
          <t>Share-based Compensation Arrangement by Share-based Payment Award</t>
        </is>
      </c>
    </row>
    <row r="11">
      <c r="A11" s="4" t="inlineStr">
        <is>
          <t>Shares authorized, shares</t>
        </is>
      </c>
      <c r="E11" s="5" t="n">
        <v>903750</v>
      </c>
    </row>
    <row r="12">
      <c r="A12" s="4" t="inlineStr">
        <is>
          <t>Stock options | 2020 Plan</t>
        </is>
      </c>
    </row>
    <row r="13">
      <c r="A13" s="3" t="inlineStr">
        <is>
          <t>Share-based Compensation Arrangement by Share-based Payment Award</t>
        </is>
      </c>
    </row>
    <row r="14">
      <c r="A14" s="4" t="inlineStr">
        <is>
          <t>Weighted average grant date fair value of shares granted (usd per share)</t>
        </is>
      </c>
      <c r="C14" s="8" t="n">
        <v>7.35</v>
      </c>
      <c r="D14" s="8" t="n">
        <v>4.18</v>
      </c>
    </row>
    <row r="15">
      <c r="A15" s="4" t="inlineStr">
        <is>
          <t>Share based compensation expense not yet recognized, options</t>
        </is>
      </c>
      <c r="C15" s="10" t="n">
        <v>25.3</v>
      </c>
      <c r="D15" s="10" t="n">
        <v>25.3</v>
      </c>
    </row>
    <row r="16">
      <c r="A16" s="4" t="inlineStr">
        <is>
          <t>Share based compensation expense not yet recognized, recognition period (years)</t>
        </is>
      </c>
      <c r="D16" s="4" t="inlineStr">
        <is>
          <t>3 years 7 months 6 days</t>
        </is>
      </c>
    </row>
    <row r="17">
      <c r="A17" s="4" t="inlineStr">
        <is>
          <t>Stock options | 2020 Plan | Tranche One</t>
        </is>
      </c>
    </row>
    <row r="18">
      <c r="A18" s="3" t="inlineStr">
        <is>
          <t>Share-based Compensation Arrangement by Share-based Payment Award</t>
        </is>
      </c>
    </row>
    <row r="19">
      <c r="A19" s="4" t="inlineStr">
        <is>
          <t>Vesting percentage (percent)</t>
        </is>
      </c>
      <c r="D19" s="4" t="inlineStr">
        <is>
          <t>25.00%</t>
        </is>
      </c>
    </row>
    <row r="20">
      <c r="A20" s="4" t="inlineStr">
        <is>
          <t>Vesting period (years)</t>
        </is>
      </c>
      <c r="D20" s="4" t="inlineStr">
        <is>
          <t>1 year</t>
        </is>
      </c>
    </row>
    <row r="21">
      <c r="A21" s="4" t="inlineStr">
        <is>
          <t>Stock options | 2020 Plan | Tranche Two</t>
        </is>
      </c>
    </row>
    <row r="22">
      <c r="A22" s="3" t="inlineStr">
        <is>
          <t>Share-based Compensation Arrangement by Share-based Payment Award</t>
        </is>
      </c>
    </row>
    <row r="23">
      <c r="A23" s="4" t="inlineStr">
        <is>
          <t>Vesting period (years)</t>
        </is>
      </c>
      <c r="D23" s="4" t="inlineStr">
        <is>
          <t>3 years</t>
        </is>
      </c>
    </row>
    <row r="24">
      <c r="A24" s="4" t="inlineStr">
        <is>
          <t>Certain options | 2020 Plan | Tranche Two | Minimum</t>
        </is>
      </c>
    </row>
    <row r="25">
      <c r="A25" s="3" t="inlineStr">
        <is>
          <t>Share-based Compensation Arrangement by Share-based Payment Award</t>
        </is>
      </c>
    </row>
    <row r="26">
      <c r="A26" s="4" t="inlineStr">
        <is>
          <t>Vesting period (years)</t>
        </is>
      </c>
      <c r="D26" s="4" t="inlineStr">
        <is>
          <t>2 years</t>
        </is>
      </c>
    </row>
    <row r="27">
      <c r="A27" s="4" t="inlineStr">
        <is>
          <t>Certain options | 2020 Plan | Tranche Two | Maximum</t>
        </is>
      </c>
    </row>
    <row r="28">
      <c r="A28" s="3" t="inlineStr">
        <is>
          <t>Share-based Compensation Arrangement by Share-based Payment Award</t>
        </is>
      </c>
    </row>
    <row r="29">
      <c r="A29" s="4" t="inlineStr">
        <is>
          <t>Vesting period (years)</t>
        </is>
      </c>
      <c r="D29"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Rollforward (Details) - USD ($) $ / shares in Units, $ in Thousands</t>
        </is>
      </c>
      <c r="B1" s="2" t="inlineStr">
        <is>
          <t>9 Months Ended</t>
        </is>
      </c>
      <c r="C1" s="2" t="inlineStr">
        <is>
          <t>12 Months Ended</t>
        </is>
      </c>
    </row>
    <row r="2">
      <c r="B2" s="2" t="inlineStr">
        <is>
          <t>Sep. 30, 2021</t>
        </is>
      </c>
      <c r="C2" s="2" t="inlineStr">
        <is>
          <t>Dec. 31, 2020</t>
        </is>
      </c>
    </row>
    <row r="3">
      <c r="A3" s="3" t="inlineStr">
        <is>
          <t>Number of Options</t>
        </is>
      </c>
    </row>
    <row r="4">
      <c r="A4" s="4" t="inlineStr">
        <is>
          <t>Beginning balance, shares</t>
        </is>
      </c>
      <c r="B4" s="5" t="n">
        <v>1706339</v>
      </c>
    </row>
    <row r="5">
      <c r="A5" s="4" t="inlineStr">
        <is>
          <t>Granted, shares</t>
        </is>
      </c>
      <c r="B5" s="5" t="n">
        <v>7123264</v>
      </c>
    </row>
    <row r="6">
      <c r="A6" s="4" t="inlineStr">
        <is>
          <t>Exercised, shares</t>
        </is>
      </c>
      <c r="B6" s="5" t="n">
        <v>-62613</v>
      </c>
    </row>
    <row r="7">
      <c r="A7" s="4" t="inlineStr">
        <is>
          <t>Canceled/Forfeited, in shares</t>
        </is>
      </c>
      <c r="B7" s="5" t="n">
        <v>-619348</v>
      </c>
    </row>
    <row r="8">
      <c r="A8" s="4" t="inlineStr">
        <is>
          <t>Ending balance, shares</t>
        </is>
      </c>
      <c r="B8" s="5" t="n">
        <v>8147642</v>
      </c>
      <c r="C8" s="5" t="n">
        <v>1706339</v>
      </c>
    </row>
    <row r="9">
      <c r="A9" s="4" t="inlineStr">
        <is>
          <t>Exercisable, shares</t>
        </is>
      </c>
      <c r="B9" s="5" t="n">
        <v>1481577</v>
      </c>
    </row>
    <row r="10">
      <c r="A10" s="4" t="inlineStr">
        <is>
          <t>Vested and expected to vest, shares</t>
        </is>
      </c>
      <c r="B10" s="5" t="n">
        <v>8147642</v>
      </c>
    </row>
    <row r="11">
      <c r="A11" s="3" t="inlineStr">
        <is>
          <t>Weighted Average Exercise Price per Share</t>
        </is>
      </c>
    </row>
    <row r="12">
      <c r="A12" s="4" t="inlineStr">
        <is>
          <t>Beginning balance, usd per share</t>
        </is>
      </c>
      <c r="B12" s="8" t="n">
        <v>1.1</v>
      </c>
    </row>
    <row r="13">
      <c r="A13" s="4" t="inlineStr">
        <is>
          <t>Granted, usd per share</t>
        </is>
      </c>
      <c r="B13" s="12" t="n">
        <v>3.61</v>
      </c>
    </row>
    <row r="14">
      <c r="A14" s="4" t="inlineStr">
        <is>
          <t>Exercised, usd per share</t>
        </is>
      </c>
      <c r="B14" s="12" t="n">
        <v>1.1</v>
      </c>
    </row>
    <row r="15">
      <c r="A15" s="4" t="inlineStr">
        <is>
          <t>Canceled/Forfeited, usd per share</t>
        </is>
      </c>
      <c r="B15" s="12" t="n">
        <v>1.75</v>
      </c>
    </row>
    <row r="16">
      <c r="A16" s="4" t="inlineStr">
        <is>
          <t>Ending balance, usd per share</t>
        </is>
      </c>
      <c r="B16" s="12" t="n">
        <v>3.25</v>
      </c>
      <c r="C16" s="8" t="n">
        <v>1.1</v>
      </c>
    </row>
    <row r="17">
      <c r="A17" s="4" t="inlineStr">
        <is>
          <t>Exercisable, weighted average price, usd per share</t>
        </is>
      </c>
      <c r="B17" s="8" t="n">
        <v>1.12</v>
      </c>
    </row>
    <row r="18">
      <c r="A18" s="4" t="inlineStr">
        <is>
          <t>Weighted Average Remaining Contractual Term (in years)</t>
        </is>
      </c>
      <c r="B18" s="4" t="inlineStr">
        <is>
          <t>9 years 2 months 12 days</t>
        </is>
      </c>
      <c r="C18" s="4" t="inlineStr">
        <is>
          <t>9 years 9 months 18 days</t>
        </is>
      </c>
    </row>
    <row r="19">
      <c r="A19" s="4" t="inlineStr">
        <is>
          <t>Exercisable, weighted average remaining contractual term (in years)</t>
        </is>
      </c>
      <c r="B19" s="4" t="inlineStr">
        <is>
          <t>9 years 1 month 6 days</t>
        </is>
      </c>
    </row>
    <row r="20">
      <c r="A20" s="4" t="inlineStr">
        <is>
          <t>Vested and expected to vest, contractual term (in years)</t>
        </is>
      </c>
      <c r="B20" s="4" t="inlineStr">
        <is>
          <t>9 years 2 months 12 days</t>
        </is>
      </c>
    </row>
    <row r="21">
      <c r="A21" s="4" t="inlineStr">
        <is>
          <t>Intrinsic value, shares outstanding</t>
        </is>
      </c>
      <c r="B21" s="6" t="n">
        <v>70893</v>
      </c>
      <c r="C21" s="6" t="n">
        <v>780</v>
      </c>
    </row>
    <row r="22">
      <c r="A22" s="4" t="inlineStr">
        <is>
          <t>Exercisable, aggregate intrinsic value</t>
        </is>
      </c>
      <c r="B22" s="5" t="n">
        <v>15576</v>
      </c>
    </row>
    <row r="23">
      <c r="A23" s="4" t="inlineStr">
        <is>
          <t>Vested and expected to vest, aggregate intrinsic value</t>
        </is>
      </c>
      <c r="B23" s="6" t="n">
        <v>708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23" customWidth="1" min="2" max="2"/>
    <col width="23" customWidth="1" min="3" max="3"/>
  </cols>
  <sheetData>
    <row r="1">
      <c r="A1" s="1" t="inlineStr">
        <is>
          <t>Stock-based compensation - Determination of Fair Value (Details)</t>
        </is>
      </c>
      <c r="B1" s="2" t="inlineStr">
        <is>
          <t>3 Months Ended</t>
        </is>
      </c>
      <c r="C1" s="2" t="inlineStr">
        <is>
          <t>9 Months Ended</t>
        </is>
      </c>
    </row>
    <row r="2">
      <c r="B2" s="2" t="inlineStr">
        <is>
          <t>Sep. 30, 2021</t>
        </is>
      </c>
      <c r="C2" s="2" t="inlineStr">
        <is>
          <t>Sep. 30, 2021</t>
        </is>
      </c>
    </row>
    <row r="3">
      <c r="A3" s="3" t="inlineStr">
        <is>
          <t>Fair Value Assumptions and Methodology</t>
        </is>
      </c>
    </row>
    <row r="4">
      <c r="A4" s="4" t="inlineStr">
        <is>
          <t>Expected term (in years)</t>
        </is>
      </c>
      <c r="B4" s="4" t="inlineStr">
        <is>
          <t>6 years 1 month 6 days</t>
        </is>
      </c>
    </row>
    <row r="5">
      <c r="A5" s="4" t="inlineStr">
        <is>
          <t>Volatility</t>
        </is>
      </c>
      <c r="B5" s="4" t="inlineStr">
        <is>
          <t>46.00%</t>
        </is>
      </c>
    </row>
    <row r="6">
      <c r="A6" s="4" t="inlineStr">
        <is>
          <t>Risk-free interest rate, minimum</t>
        </is>
      </c>
      <c r="B6" s="4" t="inlineStr">
        <is>
          <t>1.00%</t>
        </is>
      </c>
      <c r="C6" s="4" t="inlineStr">
        <is>
          <t>0.30%</t>
        </is>
      </c>
    </row>
    <row r="7">
      <c r="A7" s="4" t="inlineStr">
        <is>
          <t>Risk-free interest rate, maximum</t>
        </is>
      </c>
      <c r="B7" s="4" t="inlineStr">
        <is>
          <t>1.10%</t>
        </is>
      </c>
      <c r="C7" s="4" t="inlineStr">
        <is>
          <t>1.30%</t>
        </is>
      </c>
    </row>
    <row r="8">
      <c r="A8" s="4" t="inlineStr">
        <is>
          <t>Dividend Yield</t>
        </is>
      </c>
      <c r="B8" s="4" t="inlineStr">
        <is>
          <t>0.00%</t>
        </is>
      </c>
      <c r="C8" s="4" t="inlineStr">
        <is>
          <t>0.00%</t>
        </is>
      </c>
    </row>
    <row r="9">
      <c r="A9" s="4" t="inlineStr">
        <is>
          <t>Minimum</t>
        </is>
      </c>
    </row>
    <row r="10">
      <c r="A10" s="3" t="inlineStr">
        <is>
          <t>Fair Value Assumptions and Methodology</t>
        </is>
      </c>
    </row>
    <row r="11">
      <c r="A11" s="4" t="inlineStr">
        <is>
          <t>Expected term (in years)</t>
        </is>
      </c>
      <c r="C11" s="4" t="inlineStr">
        <is>
          <t>3 years 6 months</t>
        </is>
      </c>
    </row>
    <row r="12">
      <c r="A12" s="4" t="inlineStr">
        <is>
          <t>Volatility</t>
        </is>
      </c>
      <c r="C12" s="4" t="inlineStr">
        <is>
          <t>45.00%</t>
        </is>
      </c>
    </row>
    <row r="13">
      <c r="A13" s="4" t="inlineStr">
        <is>
          <t>Maximum</t>
        </is>
      </c>
    </row>
    <row r="14">
      <c r="A14" s="3" t="inlineStr">
        <is>
          <t>Fair Value Assumptions and Methodology</t>
        </is>
      </c>
    </row>
    <row r="15">
      <c r="A15" s="4" t="inlineStr">
        <is>
          <t>Expected term (in years)</t>
        </is>
      </c>
      <c r="C15" s="4" t="inlineStr">
        <is>
          <t>6 years 1 month 6 days</t>
        </is>
      </c>
    </row>
    <row r="16">
      <c r="A16" s="4" t="inlineStr">
        <is>
          <t>Volatility</t>
        </is>
      </c>
      <c r="C16" s="4" t="inlineStr">
        <is>
          <t>47.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 / shares</t>
        </is>
      </c>
      <c r="B1" s="2" t="inlineStr">
        <is>
          <t>Dec. 31, 2018</t>
        </is>
      </c>
      <c r="C1" s="2" t="inlineStr">
        <is>
          <t>Jun. 30, 2018</t>
        </is>
      </c>
      <c r="D1" s="2" t="inlineStr">
        <is>
          <t>Dec. 31, 2016</t>
        </is>
      </c>
    </row>
    <row r="2">
      <c r="A2" s="4" t="inlineStr">
        <is>
          <t>Line of Credit | LSA</t>
        </is>
      </c>
    </row>
    <row r="3">
      <c r="A3" s="3" t="inlineStr">
        <is>
          <t>Fair Value, Assets and Liabilities Measured on Recurring and Nonrecurring Basis</t>
        </is>
      </c>
    </row>
    <row r="4">
      <c r="A4" s="4" t="inlineStr">
        <is>
          <t>Liquidity event fee (percent)</t>
        </is>
      </c>
      <c r="B4" s="4" t="inlineStr">
        <is>
          <t>3.50%</t>
        </is>
      </c>
      <c r="C4" s="4" t="inlineStr">
        <is>
          <t>3.50%</t>
        </is>
      </c>
    </row>
    <row r="5">
      <c r="A5" s="4" t="inlineStr">
        <is>
          <t>Series A-1</t>
        </is>
      </c>
    </row>
    <row r="6">
      <c r="A6" s="3" t="inlineStr">
        <is>
          <t>Fair Value, Assets and Liabilities Measured on Recurring and Nonrecurring Basis</t>
        </is>
      </c>
    </row>
    <row r="7">
      <c r="A7" s="4" t="inlineStr">
        <is>
          <t>Class of warrant or right, number of securities called by warrants or rights (in shares)</t>
        </is>
      </c>
      <c r="D7" s="5" t="n">
        <v>93007</v>
      </c>
    </row>
    <row r="8">
      <c r="A8" s="4" t="inlineStr">
        <is>
          <t>Class of warrant or right, exercise price of warrants or rights (usd per share)</t>
        </is>
      </c>
      <c r="D8"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Measured on Recurring Basis (Details) - Fair Value, Recurring $ in Thousands</t>
        </is>
      </c>
      <c r="B1" s="2" t="inlineStr">
        <is>
          <t>Sep. 30, 2021USD ($)</t>
        </is>
      </c>
    </row>
    <row r="2">
      <c r="A2" s="3" t="inlineStr">
        <is>
          <t>Assets:</t>
        </is>
      </c>
    </row>
    <row r="3">
      <c r="A3" s="4" t="inlineStr">
        <is>
          <t>Equity securities without RDFV</t>
        </is>
      </c>
      <c r="B3" s="6" t="n">
        <v>1200</v>
      </c>
    </row>
    <row r="4">
      <c r="A4" s="4" t="inlineStr">
        <is>
          <t>Total assets</t>
        </is>
      </c>
      <c r="B4" s="5" t="n">
        <v>1200</v>
      </c>
    </row>
    <row r="5">
      <c r="A5" s="3" t="inlineStr">
        <is>
          <t>Liabilities:</t>
        </is>
      </c>
    </row>
    <row r="6">
      <c r="A6" s="4" t="inlineStr">
        <is>
          <t>Fee in-lieu of warrant</t>
        </is>
      </c>
      <c r="B6" s="5" t="n">
        <v>0</v>
      </c>
    </row>
    <row r="7">
      <c r="A7" s="4" t="inlineStr">
        <is>
          <t>Convertible promissory notes</t>
        </is>
      </c>
      <c r="B7" s="5" t="n">
        <v>0</v>
      </c>
    </row>
    <row r="8">
      <c r="A8" s="4" t="inlineStr">
        <is>
          <t>Preferred stock warrant liability</t>
        </is>
      </c>
      <c r="B8" s="5" t="n">
        <v>0</v>
      </c>
    </row>
    <row r="9">
      <c r="A9" s="4" t="inlineStr">
        <is>
          <t>Contingent consideration</t>
        </is>
      </c>
      <c r="B9" s="5" t="n">
        <v>12000</v>
      </c>
    </row>
    <row r="10">
      <c r="A10" s="4" t="inlineStr">
        <is>
          <t>Total liabilities</t>
        </is>
      </c>
      <c r="B10" s="5" t="n">
        <v>12000</v>
      </c>
    </row>
    <row r="11">
      <c r="A11" s="4" t="inlineStr">
        <is>
          <t>Level 1</t>
        </is>
      </c>
    </row>
    <row r="12">
      <c r="A12" s="3" t="inlineStr">
        <is>
          <t>Assets:</t>
        </is>
      </c>
    </row>
    <row r="13">
      <c r="A13" s="4" t="inlineStr">
        <is>
          <t>Equity securities without RDFV</t>
        </is>
      </c>
      <c r="B13" s="5" t="n">
        <v>0</v>
      </c>
    </row>
    <row r="14">
      <c r="A14" s="4" t="inlineStr">
        <is>
          <t>Total assets</t>
        </is>
      </c>
      <c r="B14" s="5" t="n">
        <v>0</v>
      </c>
    </row>
    <row r="15">
      <c r="A15" s="3" t="inlineStr">
        <is>
          <t>Liabilities:</t>
        </is>
      </c>
    </row>
    <row r="16">
      <c r="A16" s="4" t="inlineStr">
        <is>
          <t>Fee in-lieu of warrant</t>
        </is>
      </c>
      <c r="B16" s="5" t="n">
        <v>0</v>
      </c>
    </row>
    <row r="17">
      <c r="A17" s="4" t="inlineStr">
        <is>
          <t>Convertible promissory notes</t>
        </is>
      </c>
      <c r="B17" s="5" t="n">
        <v>0</v>
      </c>
    </row>
    <row r="18">
      <c r="A18" s="4" t="inlineStr">
        <is>
          <t>Preferred stock warrant liability</t>
        </is>
      </c>
      <c r="B18" s="5" t="n">
        <v>0</v>
      </c>
    </row>
    <row r="19">
      <c r="A19" s="4" t="inlineStr">
        <is>
          <t>Contingent consideration</t>
        </is>
      </c>
      <c r="B19" s="5" t="n">
        <v>0</v>
      </c>
    </row>
    <row r="20">
      <c r="A20" s="4" t="inlineStr">
        <is>
          <t>Total liabilities</t>
        </is>
      </c>
      <c r="B20" s="5" t="n">
        <v>0</v>
      </c>
    </row>
    <row r="21">
      <c r="A21" s="4" t="inlineStr">
        <is>
          <t>Level 2</t>
        </is>
      </c>
    </row>
    <row r="22">
      <c r="A22" s="3" t="inlineStr">
        <is>
          <t>Assets:</t>
        </is>
      </c>
    </row>
    <row r="23">
      <c r="A23" s="4" t="inlineStr">
        <is>
          <t>Equity securities without RDFV</t>
        </is>
      </c>
      <c r="B23" s="5" t="n">
        <v>0</v>
      </c>
    </row>
    <row r="24">
      <c r="A24" s="4" t="inlineStr">
        <is>
          <t>Total assets</t>
        </is>
      </c>
      <c r="B24" s="5" t="n">
        <v>0</v>
      </c>
    </row>
    <row r="25">
      <c r="A25" s="3" t="inlineStr">
        <is>
          <t>Liabilities:</t>
        </is>
      </c>
    </row>
    <row r="26">
      <c r="A26" s="4" t="inlineStr">
        <is>
          <t>Fee in-lieu of warrant</t>
        </is>
      </c>
      <c r="B26" s="5" t="n">
        <v>0</v>
      </c>
    </row>
    <row r="27">
      <c r="A27" s="4" t="inlineStr">
        <is>
          <t>Convertible promissory notes</t>
        </is>
      </c>
      <c r="B27" s="5" t="n">
        <v>0</v>
      </c>
    </row>
    <row r="28">
      <c r="A28" s="4" t="inlineStr">
        <is>
          <t>Preferred stock warrant liability</t>
        </is>
      </c>
      <c r="B28" s="5" t="n">
        <v>0</v>
      </c>
    </row>
    <row r="29">
      <c r="A29" s="4" t="inlineStr">
        <is>
          <t>Contingent consideration</t>
        </is>
      </c>
      <c r="B29" s="5" t="n">
        <v>0</v>
      </c>
    </row>
    <row r="30">
      <c r="A30" s="4" t="inlineStr">
        <is>
          <t>Total liabilities</t>
        </is>
      </c>
      <c r="B30" s="5" t="n">
        <v>0</v>
      </c>
    </row>
    <row r="31">
      <c r="A31" s="4" t="inlineStr">
        <is>
          <t>Level 3</t>
        </is>
      </c>
    </row>
    <row r="32">
      <c r="A32" s="3" t="inlineStr">
        <is>
          <t>Assets:</t>
        </is>
      </c>
    </row>
    <row r="33">
      <c r="A33" s="4" t="inlineStr">
        <is>
          <t>Equity securities without RDFV</t>
        </is>
      </c>
      <c r="B33" s="5" t="n">
        <v>1200</v>
      </c>
    </row>
    <row r="34">
      <c r="A34" s="4" t="inlineStr">
        <is>
          <t>Total assets</t>
        </is>
      </c>
      <c r="B34" s="5" t="n">
        <v>1200</v>
      </c>
    </row>
    <row r="35">
      <c r="A35" s="3" t="inlineStr">
        <is>
          <t>Liabilities:</t>
        </is>
      </c>
    </row>
    <row r="36">
      <c r="A36" s="4" t="inlineStr">
        <is>
          <t>Fee in-lieu of warrant</t>
        </is>
      </c>
      <c r="B36" s="5" t="n">
        <v>0</v>
      </c>
    </row>
    <row r="37">
      <c r="A37" s="4" t="inlineStr">
        <is>
          <t>Convertible promissory notes</t>
        </is>
      </c>
      <c r="B37" s="5" t="n">
        <v>0</v>
      </c>
    </row>
    <row r="38">
      <c r="A38" s="4" t="inlineStr">
        <is>
          <t>Preferred stock warrant liability</t>
        </is>
      </c>
      <c r="B38" s="5" t="n">
        <v>0</v>
      </c>
    </row>
    <row r="39">
      <c r="A39" s="4" t="inlineStr">
        <is>
          <t>Contingent consideration</t>
        </is>
      </c>
      <c r="B39" s="5" t="n">
        <v>12000</v>
      </c>
    </row>
    <row r="40">
      <c r="A40" s="4" t="inlineStr">
        <is>
          <t>Total liabilities</t>
        </is>
      </c>
      <c r="B40" s="6" t="n">
        <v>1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Using Significant Unobservable Inputs (Level 3) (Details) - Fair Value, Recurring $ in Thousands</t>
        </is>
      </c>
      <c r="B1" s="2" t="inlineStr">
        <is>
          <t>9 Months Ended</t>
        </is>
      </c>
    </row>
    <row r="2">
      <c r="B2" s="2" t="inlineStr">
        <is>
          <t>Sep. 30, 2021USD ($)</t>
        </is>
      </c>
    </row>
    <row r="3">
      <c r="A3" s="3" t="inlineStr">
        <is>
          <t>Fair Value, Liabilities Measured on Recurring Basis, Unobservable Input Reconciliation, Calculation</t>
        </is>
      </c>
    </row>
    <row r="4">
      <c r="A4" s="4" t="inlineStr">
        <is>
          <t>Beginning balance</t>
        </is>
      </c>
      <c r="B4" s="6" t="n">
        <v>720</v>
      </c>
    </row>
    <row r="5">
      <c r="A5" s="4" t="inlineStr">
        <is>
          <t>Fair at issuance</t>
        </is>
      </c>
      <c r="B5" s="5" t="n">
        <v>137000</v>
      </c>
    </row>
    <row r="6">
      <c r="A6" s="4" t="inlineStr">
        <is>
          <t>Change in the fair value</t>
        </is>
      </c>
      <c r="B6" s="5" t="n">
        <v>35020</v>
      </c>
    </row>
    <row r="7">
      <c r="A7" s="4" t="inlineStr">
        <is>
          <t>Conversion of instrument</t>
        </is>
      </c>
      <c r="B7" s="5" t="n">
        <v>-160740</v>
      </c>
    </row>
    <row r="8">
      <c r="A8" s="4" t="inlineStr">
        <is>
          <t>Ending balance</t>
        </is>
      </c>
      <c r="B8" s="5" t="n">
        <v>12000</v>
      </c>
    </row>
    <row r="9">
      <c r="A9" s="4" t="inlineStr">
        <is>
          <t>Fee in-lieu of warrant</t>
        </is>
      </c>
    </row>
    <row r="10">
      <c r="A10" s="3" t="inlineStr">
        <is>
          <t>Fair Value, Liabilities Measured on Recurring Basis, Unobservable Input Reconciliation, Calculation</t>
        </is>
      </c>
    </row>
    <row r="11">
      <c r="A11" s="4" t="inlineStr">
        <is>
          <t>Beginning balance</t>
        </is>
      </c>
      <c r="B11" s="5" t="n">
        <v>22</v>
      </c>
    </row>
    <row r="12">
      <c r="A12" s="4" t="inlineStr">
        <is>
          <t>Fair at issuance</t>
        </is>
      </c>
      <c r="B12" s="5" t="n">
        <v>0</v>
      </c>
    </row>
    <row r="13">
      <c r="A13" s="4" t="inlineStr">
        <is>
          <t>Change in the fair value</t>
        </is>
      </c>
      <c r="B13" s="5" t="n">
        <v>174</v>
      </c>
    </row>
    <row r="14">
      <c r="A14" s="4" t="inlineStr">
        <is>
          <t>Conversion of instrument</t>
        </is>
      </c>
      <c r="B14" s="5" t="n">
        <v>-196</v>
      </c>
    </row>
    <row r="15">
      <c r="A15" s="4" t="inlineStr">
        <is>
          <t>Ending balance</t>
        </is>
      </c>
      <c r="B15" s="5" t="n">
        <v>0</v>
      </c>
    </row>
    <row r="16">
      <c r="A16" s="4" t="inlineStr">
        <is>
          <t>Convertible promissory notes</t>
        </is>
      </c>
    </row>
    <row r="17">
      <c r="A17" s="3" t="inlineStr">
        <is>
          <t>Fair Value, Liabilities Measured on Recurring Basis, Unobservable Input Reconciliation, Calculation</t>
        </is>
      </c>
    </row>
    <row r="18">
      <c r="A18" s="4" t="inlineStr">
        <is>
          <t>Beginning balance</t>
        </is>
      </c>
      <c r="B18" s="5" t="n">
        <v>0</v>
      </c>
    </row>
    <row r="19">
      <c r="A19" s="4" t="inlineStr">
        <is>
          <t>Fair at issuance</t>
        </is>
      </c>
      <c r="B19" s="5" t="n">
        <v>125000</v>
      </c>
    </row>
    <row r="20">
      <c r="A20" s="4" t="inlineStr">
        <is>
          <t>Change in the fair value</t>
        </is>
      </c>
      <c r="B20" s="5" t="n">
        <v>30722</v>
      </c>
    </row>
    <row r="21">
      <c r="A21" s="4" t="inlineStr">
        <is>
          <t>Conversion of instrument</t>
        </is>
      </c>
      <c r="B21" s="5" t="n">
        <v>-155722</v>
      </c>
    </row>
    <row r="22">
      <c r="A22" s="4" t="inlineStr">
        <is>
          <t>Ending balance</t>
        </is>
      </c>
      <c r="B22" s="5" t="n">
        <v>0</v>
      </c>
    </row>
    <row r="23">
      <c r="A23" s="4" t="inlineStr">
        <is>
          <t>Preferred stock warrant liability</t>
        </is>
      </c>
    </row>
    <row r="24">
      <c r="A24" s="3" t="inlineStr">
        <is>
          <t>Fair Value, Liabilities Measured on Recurring Basis, Unobservable Input Reconciliation, Calculation</t>
        </is>
      </c>
    </row>
    <row r="25">
      <c r="A25" s="4" t="inlineStr">
        <is>
          <t>Beginning balance</t>
        </is>
      </c>
      <c r="B25" s="5" t="n">
        <v>698</v>
      </c>
    </row>
    <row r="26">
      <c r="A26" s="4" t="inlineStr">
        <is>
          <t>Fair at issuance</t>
        </is>
      </c>
      <c r="B26" s="5" t="n">
        <v>0</v>
      </c>
    </row>
    <row r="27">
      <c r="A27" s="4" t="inlineStr">
        <is>
          <t>Change in the fair value</t>
        </is>
      </c>
      <c r="B27" s="5" t="n">
        <v>4124</v>
      </c>
    </row>
    <row r="28">
      <c r="A28" s="4" t="inlineStr">
        <is>
          <t>Conversion of instrument</t>
        </is>
      </c>
      <c r="B28" s="5" t="n">
        <v>-4822</v>
      </c>
    </row>
    <row r="29">
      <c r="A29" s="4" t="inlineStr">
        <is>
          <t>Ending balance</t>
        </is>
      </c>
      <c r="B29" s="5" t="n">
        <v>0</v>
      </c>
    </row>
    <row r="30">
      <c r="A30" s="4" t="inlineStr">
        <is>
          <t>Contingent consideration</t>
        </is>
      </c>
    </row>
    <row r="31">
      <c r="A31" s="3" t="inlineStr">
        <is>
          <t>Fair Value, Liabilities Measured on Recurring Basis, Unobservable Input Reconciliation, Calculation</t>
        </is>
      </c>
    </row>
    <row r="32">
      <c r="A32" s="4" t="inlineStr">
        <is>
          <t>Beginning balance</t>
        </is>
      </c>
      <c r="B32" s="5" t="n">
        <v>0</v>
      </c>
    </row>
    <row r="33">
      <c r="A33" s="4" t="inlineStr">
        <is>
          <t>Fair at issuance</t>
        </is>
      </c>
      <c r="B33" s="5" t="n">
        <v>12000</v>
      </c>
    </row>
    <row r="34">
      <c r="A34" s="4" t="inlineStr">
        <is>
          <t>Change in the fair value</t>
        </is>
      </c>
      <c r="B34" s="5" t="n">
        <v>0</v>
      </c>
    </row>
    <row r="35">
      <c r="A35" s="4" t="inlineStr">
        <is>
          <t>Conversion of instrument</t>
        </is>
      </c>
      <c r="B35" s="5" t="n">
        <v>0</v>
      </c>
    </row>
    <row r="36">
      <c r="A36" s="4" t="inlineStr">
        <is>
          <t>Ending balance</t>
        </is>
      </c>
      <c r="B36" s="6" t="n">
        <v>1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t>
        </is>
      </c>
    </row>
    <row r="4">
      <c r="A4" s="4" t="inlineStr">
        <is>
          <t>Issuance of shares upon warrant exercise</t>
        </is>
      </c>
      <c r="B4" s="6" t="n">
        <v>93000</v>
      </c>
    </row>
    <row r="5">
      <c r="A5" s="4" t="inlineStr">
        <is>
          <t>Additional Paid-In Capital</t>
        </is>
      </c>
    </row>
    <row r="6">
      <c r="A6" s="3" t="inlineStr">
        <is>
          <t>Related Party Transaction</t>
        </is>
      </c>
    </row>
    <row r="7">
      <c r="A7" s="4" t="inlineStr">
        <is>
          <t>Issuance of shares upon warrant exercise</t>
        </is>
      </c>
      <c r="B7" s="6" t="n">
        <v>93000</v>
      </c>
    </row>
    <row r="8">
      <c r="A8" s="4" t="inlineStr">
        <is>
          <t>Affiliated Entity | Common Stock</t>
        </is>
      </c>
    </row>
    <row r="9">
      <c r="A9" s="3" t="inlineStr">
        <is>
          <t>Related Party Transaction</t>
        </is>
      </c>
    </row>
    <row r="10">
      <c r="A10" s="4" t="inlineStr">
        <is>
          <t>Issuance of shares upon warrant exercise (in shares)</t>
        </is>
      </c>
      <c r="B10" s="5" t="n">
        <v>307211</v>
      </c>
    </row>
    <row r="11">
      <c r="A11" s="4" t="inlineStr">
        <is>
          <t>Issuance of shares upon warrant exercise</t>
        </is>
      </c>
      <c r="B11" s="6" t="n">
        <v>100000</v>
      </c>
    </row>
    <row r="12">
      <c r="A12" s="4" t="inlineStr">
        <is>
          <t>Affiliated Entity | AGC, Inc.</t>
        </is>
      </c>
    </row>
    <row r="13">
      <c r="A13" s="3" t="inlineStr">
        <is>
          <t>Related Party Transaction</t>
        </is>
      </c>
    </row>
    <row r="14">
      <c r="A14" s="4" t="inlineStr">
        <is>
          <t>Revenue from related parties</t>
        </is>
      </c>
      <c r="B14" s="5" t="n">
        <v>0</v>
      </c>
      <c r="C14" s="6" t="n">
        <v>0</v>
      </c>
      <c r="D14" s="6" t="n">
        <v>0</v>
      </c>
      <c r="E14" s="6" t="n">
        <v>200000</v>
      </c>
    </row>
    <row r="15">
      <c r="A15" s="4" t="inlineStr">
        <is>
          <t>Amount due or payable</t>
        </is>
      </c>
      <c r="B15" s="6" t="n">
        <v>0</v>
      </c>
      <c r="D1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and unitholders - Company’s Basic and Diluted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23634</v>
      </c>
      <c r="C4" s="6" t="n">
        <v>-41198</v>
      </c>
      <c r="D4" s="6" t="n">
        <v>-10962</v>
      </c>
      <c r="E4" s="6" t="n">
        <v>-3748</v>
      </c>
      <c r="F4" s="6" t="n">
        <v>-3008</v>
      </c>
      <c r="G4" s="6" t="n">
        <v>-2658</v>
      </c>
      <c r="H4" s="6" t="n">
        <v>-75794</v>
      </c>
      <c r="I4" s="6" t="n">
        <v>-9414</v>
      </c>
    </row>
    <row r="5">
      <c r="A5" s="4" t="inlineStr">
        <is>
          <t>Adjustment of redeemable preferred units and stock</t>
        </is>
      </c>
      <c r="B5" s="5" t="n">
        <v>0</v>
      </c>
      <c r="E5" s="5" t="n">
        <v>-9215</v>
      </c>
      <c r="H5" s="5" t="n">
        <v>0</v>
      </c>
      <c r="I5" s="5" t="n">
        <v>-34336</v>
      </c>
    </row>
    <row r="6">
      <c r="A6" s="4" t="inlineStr">
        <is>
          <t>Undistributed earnings (loss) allocated to participating securities, basic</t>
        </is>
      </c>
      <c r="B6" s="5" t="n">
        <v>-242</v>
      </c>
      <c r="E6" s="5" t="n">
        <v>0</v>
      </c>
      <c r="H6" s="5" t="n">
        <v>-2284</v>
      </c>
      <c r="I6" s="5" t="n">
        <v>0</v>
      </c>
    </row>
    <row r="7">
      <c r="A7" s="4" t="inlineStr">
        <is>
          <t>Net loss applicable to common stockholders and unitholders, basic</t>
        </is>
      </c>
      <c r="B7" s="5" t="n">
        <v>-23876</v>
      </c>
      <c r="E7" s="5" t="n">
        <v>-12963</v>
      </c>
      <c r="H7" s="5" t="n">
        <v>-78078</v>
      </c>
      <c r="I7" s="5" t="n">
        <v>-43750</v>
      </c>
    </row>
    <row r="8">
      <c r="A8" s="4" t="inlineStr">
        <is>
          <t>Net loss applicable to common stockholders and unitholders, diluted</t>
        </is>
      </c>
      <c r="B8" s="6" t="n">
        <v>-23876</v>
      </c>
      <c r="E8" s="6" t="n">
        <v>-12963</v>
      </c>
      <c r="H8" s="6" t="n">
        <v>-78078</v>
      </c>
      <c r="I8" s="6" t="n">
        <v>-43750</v>
      </c>
    </row>
    <row r="9">
      <c r="A9" s="3" t="inlineStr">
        <is>
          <t>Denominator:</t>
        </is>
      </c>
    </row>
    <row r="10">
      <c r="A10" s="4" t="inlineStr">
        <is>
          <t>Weighted-average common shares and units outstanding, basic (in shares)</t>
        </is>
      </c>
      <c r="B10" s="5" t="n">
        <v>73291288</v>
      </c>
      <c r="E10" s="5" t="n">
        <v>15215747</v>
      </c>
      <c r="H10" s="5" t="n">
        <v>36177105</v>
      </c>
      <c r="I10" s="5" t="n">
        <v>15215747</v>
      </c>
    </row>
    <row r="11">
      <c r="A11" s="4" t="inlineStr">
        <is>
          <t>Weighted-average common shares and units outstanding, diluted (in shares)</t>
        </is>
      </c>
      <c r="B11" s="5" t="n">
        <v>73291288</v>
      </c>
      <c r="E11" s="5" t="n">
        <v>15215747</v>
      </c>
      <c r="H11" s="5" t="n">
        <v>36177105</v>
      </c>
      <c r="I11" s="5" t="n">
        <v>15215747</v>
      </c>
    </row>
    <row r="12">
      <c r="A12" s="4" t="inlineStr">
        <is>
          <t>Net loss per share, basic (usd per share)</t>
        </is>
      </c>
      <c r="B12" s="8" t="n">
        <v>-0.33</v>
      </c>
      <c r="E12" s="8" t="n">
        <v>-0.85</v>
      </c>
      <c r="H12" s="8" t="n">
        <v>-2.16</v>
      </c>
      <c r="I12" s="8" t="n">
        <v>-2.88</v>
      </c>
    </row>
    <row r="13">
      <c r="A13" s="4" t="inlineStr">
        <is>
          <t>Net loss per share, basic (usd per share)</t>
        </is>
      </c>
      <c r="B13" s="8" t="n">
        <v>-0.33</v>
      </c>
      <c r="E13" s="8" t="n">
        <v>-0.85</v>
      </c>
      <c r="H13" s="8" t="n">
        <v>-2.16</v>
      </c>
      <c r="I13" s="8" t="n">
        <v>-2.88</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75794</v>
      </c>
      <c r="C4" s="6" t="n">
        <v>-9414</v>
      </c>
    </row>
    <row r="5">
      <c r="A5" s="3" t="inlineStr">
        <is>
          <t>Adjustments to reconcile net loss to net cash used in operating activities</t>
        </is>
      </c>
    </row>
    <row r="6">
      <c r="A6" s="4" t="inlineStr">
        <is>
          <t>Depreciation and amortization</t>
        </is>
      </c>
      <c r="B6" s="5" t="n">
        <v>3895</v>
      </c>
      <c r="C6" s="5" t="n">
        <v>780</v>
      </c>
    </row>
    <row r="7">
      <c r="A7" s="4" t="inlineStr">
        <is>
          <t>Deferred income taxes</t>
        </is>
      </c>
      <c r="B7" s="5" t="n">
        <v>-7797</v>
      </c>
      <c r="C7" s="5" t="n">
        <v>0</v>
      </c>
    </row>
    <row r="8">
      <c r="A8" s="4" t="inlineStr">
        <is>
          <t>Share-based compensation</t>
        </is>
      </c>
      <c r="B8" s="5" t="n">
        <v>7376</v>
      </c>
      <c r="C8" s="5" t="n">
        <v>152</v>
      </c>
    </row>
    <row r="9">
      <c r="A9" s="4" t="inlineStr">
        <is>
          <t>Change in fair value of convertible promissory notes</t>
        </is>
      </c>
      <c r="B9" s="5" t="n">
        <v>30722</v>
      </c>
      <c r="C9" s="5" t="n">
        <v>0</v>
      </c>
    </row>
    <row r="10">
      <c r="A10" s="4" t="inlineStr">
        <is>
          <t>Gain on extinguishment of loan payable</t>
        </is>
      </c>
      <c r="B10" s="5" t="n">
        <v>-636</v>
      </c>
      <c r="C10" s="5" t="n">
        <v>0</v>
      </c>
    </row>
    <row r="11">
      <c r="A11" s="4" t="inlineStr">
        <is>
          <t>Loss on disposal of assets</t>
        </is>
      </c>
      <c r="B11" s="5" t="n">
        <v>17</v>
      </c>
      <c r="C11" s="5" t="n">
        <v>44</v>
      </c>
    </row>
    <row r="12">
      <c r="A12" s="4" t="inlineStr">
        <is>
          <t>Foreign exchange transaction losses (gains)</t>
        </is>
      </c>
      <c r="B12" s="5" t="n">
        <v>-13</v>
      </c>
      <c r="C12" s="5" t="n">
        <v>0</v>
      </c>
    </row>
    <row r="13">
      <c r="A13" s="4" t="inlineStr">
        <is>
          <t>Preferred stock warrant liability expense</t>
        </is>
      </c>
      <c r="B13" s="5" t="n">
        <v>4124</v>
      </c>
      <c r="C13" s="5" t="n">
        <v>335</v>
      </c>
    </row>
    <row r="14">
      <c r="A14" s="3" t="inlineStr">
        <is>
          <t>Changes in operating assets and liabilities:</t>
        </is>
      </c>
    </row>
    <row r="15">
      <c r="A15" s="4" t="inlineStr">
        <is>
          <t>Receivables under development arrangements</t>
        </is>
      </c>
      <c r="B15" s="5" t="n">
        <v>940</v>
      </c>
      <c r="C15" s="5" t="n">
        <v>-1183</v>
      </c>
    </row>
    <row r="16">
      <c r="A16" s="4" t="inlineStr">
        <is>
          <t>Prepaid expenses and other current assets</t>
        </is>
      </c>
      <c r="B16" s="5" t="n">
        <v>-8472</v>
      </c>
      <c r="C16" s="5" t="n">
        <v>31</v>
      </c>
    </row>
    <row r="17">
      <c r="A17" s="4" t="inlineStr">
        <is>
          <t>Operating lease right-of-use assets and liabilities</t>
        </is>
      </c>
      <c r="B17" s="5" t="n">
        <v>2570</v>
      </c>
      <c r="C17" s="5" t="n">
        <v>17</v>
      </c>
    </row>
    <row r="18">
      <c r="A18" s="4" t="inlineStr">
        <is>
          <t>Other long-term assets</t>
        </is>
      </c>
      <c r="B18" s="5" t="n">
        <v>110</v>
      </c>
      <c r="C18" s="5" t="n">
        <v>-64</v>
      </c>
    </row>
    <row r="19">
      <c r="A19" s="4" t="inlineStr">
        <is>
          <t>Accounts payable</t>
        </is>
      </c>
      <c r="B19" s="5" t="n">
        <v>1545</v>
      </c>
      <c r="C19" s="5" t="n">
        <v>640</v>
      </c>
    </row>
    <row r="20">
      <c r="A20" s="4" t="inlineStr">
        <is>
          <t>Accrued expenses and other liabilities</t>
        </is>
      </c>
      <c r="B20" s="5" t="n">
        <v>-1567</v>
      </c>
      <c r="C20" s="5" t="n">
        <v>44</v>
      </c>
    </row>
    <row r="21">
      <c r="A21" s="4" t="inlineStr">
        <is>
          <t>Deferred revenue</t>
        </is>
      </c>
      <c r="B21" s="5" t="n">
        <v>-539</v>
      </c>
      <c r="C21" s="5" t="n">
        <v>169</v>
      </c>
    </row>
    <row r="22">
      <c r="A22" s="4" t="inlineStr">
        <is>
          <t>Net cash used in operating activities</t>
        </is>
      </c>
      <c r="B22" s="5" t="n">
        <v>-43519</v>
      </c>
      <c r="C22" s="5" t="n">
        <v>-8449</v>
      </c>
    </row>
    <row r="23">
      <c r="A23" s="3" t="inlineStr">
        <is>
          <t>Cash Flows From Investing Activities</t>
        </is>
      </c>
    </row>
    <row r="24">
      <c r="A24" s="4" t="inlineStr">
        <is>
          <t>Purchases of property and equipment</t>
        </is>
      </c>
      <c r="B24" s="5" t="n">
        <v>-29731</v>
      </c>
      <c r="C24" s="5" t="n">
        <v>-1261</v>
      </c>
    </row>
    <row r="25">
      <c r="A25" s="4" t="inlineStr">
        <is>
          <t>Acquisitions, net of cash acquired</t>
        </is>
      </c>
      <c r="B25" s="5" t="n">
        <v>-28130</v>
      </c>
      <c r="C25" s="5" t="n">
        <v>0</v>
      </c>
    </row>
    <row r="26">
      <c r="A26" s="4" t="inlineStr">
        <is>
          <t>Investment in equity securities</t>
        </is>
      </c>
      <c r="B26" s="5" t="n">
        <v>-1200</v>
      </c>
      <c r="C26" s="5" t="n">
        <v>0</v>
      </c>
    </row>
    <row r="27">
      <c r="A27" s="4" t="inlineStr">
        <is>
          <t>Net cash used in investing activities</t>
        </is>
      </c>
      <c r="B27" s="5" t="n">
        <v>-59061</v>
      </c>
      <c r="C27" s="5" t="n">
        <v>-1261</v>
      </c>
    </row>
    <row r="28">
      <c r="A28" s="3" t="inlineStr">
        <is>
          <t>Cash Flows From Financing Activities</t>
        </is>
      </c>
    </row>
    <row r="29">
      <c r="A29" s="4" t="inlineStr">
        <is>
          <t>Proceeds from issuance of redeemable convertible preferred units and stock, net of issuance costs</t>
        </is>
      </c>
      <c r="B29" s="5" t="n">
        <v>4944</v>
      </c>
      <c r="C29" s="5" t="n">
        <v>4625</v>
      </c>
    </row>
    <row r="30">
      <c r="A30" s="4" t="inlineStr">
        <is>
          <t>Proceeds from issuance of long-term debt</t>
        </is>
      </c>
      <c r="B30" s="5" t="n">
        <v>0</v>
      </c>
      <c r="C30" s="5" t="n">
        <v>2598</v>
      </c>
    </row>
    <row r="31">
      <c r="A31" s="4" t="inlineStr">
        <is>
          <t>Proceeds from notes payable</t>
        </is>
      </c>
      <c r="B31" s="5" t="n">
        <v>0</v>
      </c>
      <c r="C31" s="5" t="n">
        <v>632</v>
      </c>
    </row>
    <row r="32">
      <c r="A32" s="4" t="inlineStr">
        <is>
          <t>Principal payments on long-term debt</t>
        </is>
      </c>
      <c r="B32" s="5" t="n">
        <v>-1000</v>
      </c>
      <c r="C32" s="5" t="n">
        <v>-500</v>
      </c>
    </row>
    <row r="33">
      <c r="A33" s="4" t="inlineStr">
        <is>
          <t>Principal payments on finance lease obligations</t>
        </is>
      </c>
      <c r="B33" s="5" t="n">
        <v>-1780</v>
      </c>
      <c r="C33" s="5" t="n">
        <v>-774</v>
      </c>
    </row>
    <row r="34">
      <c r="A34" s="4" t="inlineStr">
        <is>
          <t>Proceeds from issuance of common stock, net of issuance costs</t>
        </is>
      </c>
      <c r="B34" s="5" t="n">
        <v>210325</v>
      </c>
      <c r="C34" s="5" t="n">
        <v>0</v>
      </c>
    </row>
    <row r="35">
      <c r="A35" s="4" t="inlineStr">
        <is>
          <t>Proceeds from issuance of convertible promissory notes</t>
        </is>
      </c>
      <c r="B35" s="5" t="n">
        <v>125000</v>
      </c>
      <c r="C35" s="5" t="n">
        <v>0</v>
      </c>
    </row>
    <row r="36">
      <c r="A36" s="4" t="inlineStr">
        <is>
          <t>Net cash provided by financing activities</t>
        </is>
      </c>
      <c r="B36" s="5" t="n">
        <v>337489</v>
      </c>
      <c r="C36" s="5" t="n">
        <v>6581</v>
      </c>
    </row>
    <row r="37">
      <c r="A37" s="4" t="inlineStr">
        <is>
          <t>Net increase (decrease) in cash, cash equivalents, and restricted cash</t>
        </is>
      </c>
      <c r="B37" s="5" t="n">
        <v>234909</v>
      </c>
      <c r="C37" s="5" t="n">
        <v>-3129</v>
      </c>
    </row>
    <row r="38">
      <c r="A38" s="4" t="inlineStr">
        <is>
          <t>Cash, cash equivalents and restricted cash - Beginning of year</t>
        </is>
      </c>
      <c r="B38" s="5" t="n">
        <v>71708</v>
      </c>
      <c r="C38" s="5" t="n">
        <v>13876</v>
      </c>
    </row>
    <row r="39">
      <c r="A39" s="4" t="inlineStr">
        <is>
          <t>Cash, cash equivalents, and restricted cash - End of period</t>
        </is>
      </c>
      <c r="B39" s="5" t="n">
        <v>306617</v>
      </c>
      <c r="C39" s="5" t="n">
        <v>10747</v>
      </c>
    </row>
    <row r="40">
      <c r="A40" s="3" t="inlineStr">
        <is>
          <t>Supplemental Disclosure of Cash Flow Information</t>
        </is>
      </c>
    </row>
    <row r="41">
      <c r="A41" s="4" t="inlineStr">
        <is>
          <t>Cash paid during the period for interest</t>
        </is>
      </c>
      <c r="B41" s="5" t="n">
        <v>471</v>
      </c>
      <c r="C41" s="5" t="n">
        <v>350</v>
      </c>
    </row>
    <row r="42">
      <c r="A42" s="3" t="inlineStr">
        <is>
          <t>Supplemental Disclosure of Non-Cash Investing and Financing Activities</t>
        </is>
      </c>
    </row>
    <row r="43">
      <c r="A43" s="4" t="inlineStr">
        <is>
          <t>Property and equipment purchased under finance lease</t>
        </is>
      </c>
      <c r="B43" s="5" t="n">
        <v>4313</v>
      </c>
      <c r="C43" s="5" t="n">
        <v>3497</v>
      </c>
    </row>
    <row r="44">
      <c r="A44" s="4" t="inlineStr">
        <is>
          <t>Right-of-use assets obtained in exchange for operating lease obligation</t>
        </is>
      </c>
      <c r="B44" s="5" t="n">
        <v>3330</v>
      </c>
      <c r="C44" s="5" t="n">
        <v>0</v>
      </c>
    </row>
    <row r="45">
      <c r="A45" s="4" t="inlineStr">
        <is>
          <t>Cash paid for amounts included in the measurement of operating lease liabilities</t>
        </is>
      </c>
      <c r="B45" s="5" t="n">
        <v>1069</v>
      </c>
      <c r="C45" s="5" t="n">
        <v>316</v>
      </c>
    </row>
    <row r="46">
      <c r="A46" s="4" t="inlineStr">
        <is>
          <t>Property and equipment purchases included in accounts payable</t>
        </is>
      </c>
      <c r="B46" s="5" t="n">
        <v>3580</v>
      </c>
      <c r="C46" s="5" t="n">
        <v>49</v>
      </c>
    </row>
    <row r="47">
      <c r="A47" s="4" t="inlineStr">
        <is>
          <t>Increase in redemption value of convertible preferred stock</t>
        </is>
      </c>
      <c r="B47" s="6" t="n">
        <v>0</v>
      </c>
      <c r="C47" s="6" t="n">
        <v>343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and unitholders -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deemable Convertible Preferred Stock</t>
        </is>
      </c>
    </row>
    <row r="4">
      <c r="A4" s="3" t="inlineStr">
        <is>
          <t>Antidilutive Securities Excluded from Computation of Earnings Per Share</t>
        </is>
      </c>
    </row>
    <row r="5">
      <c r="A5" s="4" t="inlineStr">
        <is>
          <t>Antidilutive securities excluded from computation of earnings per share, amount (in shares)</t>
        </is>
      </c>
      <c r="B5" s="5" t="n">
        <v>10560783</v>
      </c>
      <c r="C5" s="5" t="n">
        <v>34479489</v>
      </c>
      <c r="D5" s="5" t="n">
        <v>34079466</v>
      </c>
      <c r="E5" s="5" t="n">
        <v>33770396</v>
      </c>
    </row>
    <row r="6">
      <c r="A6" s="4" t="inlineStr">
        <is>
          <t>Redeemable convertible preferred stock and unit warrants</t>
        </is>
      </c>
    </row>
    <row r="7">
      <c r="A7" s="3" t="inlineStr">
        <is>
          <t>Antidilutive Securities Excluded from Computation of Earnings Per Share</t>
        </is>
      </c>
    </row>
    <row r="8">
      <c r="A8" s="4" t="inlineStr">
        <is>
          <t>Antidilutive securities excluded from computation of earnings per share, amount (in shares)</t>
        </is>
      </c>
      <c r="B8" s="5" t="n">
        <v>146927</v>
      </c>
      <c r="C8" s="5" t="n">
        <v>307211</v>
      </c>
      <c r="D8" s="5" t="n">
        <v>253196</v>
      </c>
      <c r="E8" s="5" t="n">
        <v>307211</v>
      </c>
    </row>
    <row r="9">
      <c r="A9" s="4" t="inlineStr">
        <is>
          <t>Incentive units</t>
        </is>
      </c>
    </row>
    <row r="10">
      <c r="A10" s="3" t="inlineStr">
        <is>
          <t>Antidilutive Securities Excluded from Computation of Earnings Per Share</t>
        </is>
      </c>
    </row>
    <row r="11">
      <c r="A11" s="4" t="inlineStr">
        <is>
          <t>Antidilutive securities excluded from computation of earnings per share, amount (in shares)</t>
        </is>
      </c>
      <c r="B11" s="5" t="n">
        <v>0</v>
      </c>
      <c r="C11" s="5" t="n">
        <v>3265766</v>
      </c>
      <c r="D11" s="5" t="n">
        <v>0</v>
      </c>
      <c r="E11" s="5" t="n">
        <v>3551490</v>
      </c>
    </row>
    <row r="12">
      <c r="A12" s="4" t="inlineStr">
        <is>
          <t>Stock options</t>
        </is>
      </c>
    </row>
    <row r="13">
      <c r="A13" s="3" t="inlineStr">
        <is>
          <t>Antidilutive Securities Excluded from Computation of Earnings Per Share</t>
        </is>
      </c>
    </row>
    <row r="14">
      <c r="A14" s="4" t="inlineStr">
        <is>
          <t>Antidilutive securities excluded from computation of earnings per share, amount (in shares)</t>
        </is>
      </c>
      <c r="B14" s="5" t="n">
        <v>7949582</v>
      </c>
      <c r="C14" s="5" t="n">
        <v>0</v>
      </c>
      <c r="D14" s="5" t="n">
        <v>5880640</v>
      </c>
      <c r="E14" s="5" t="n">
        <v>0</v>
      </c>
    </row>
    <row r="15">
      <c r="A15" s="4" t="inlineStr">
        <is>
          <t>Unvested restricted stock</t>
        </is>
      </c>
    </row>
    <row r="16">
      <c r="A16" s="3" t="inlineStr">
        <is>
          <t>Antidilutive Securities Excluded from Computation of Earnings Per Share</t>
        </is>
      </c>
    </row>
    <row r="17">
      <c r="A17" s="4" t="inlineStr">
        <is>
          <t>Antidilutive securities excluded from computation of earnings per share, amount (in shares)</t>
        </is>
      </c>
      <c r="B17" s="5" t="n">
        <v>3055422</v>
      </c>
      <c r="C17" s="5" t="n">
        <v>0</v>
      </c>
      <c r="D17" s="5" t="n">
        <v>2558809</v>
      </c>
      <c r="E17"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Income Taxes (Details)</t>
        </is>
      </c>
      <c r="B1" s="2" t="inlineStr">
        <is>
          <t>3 Months Ended</t>
        </is>
      </c>
      <c r="C1" s="2" t="inlineStr">
        <is>
          <t>9 Months Ended</t>
        </is>
      </c>
    </row>
    <row r="2">
      <c r="B2" s="2" t="inlineStr">
        <is>
          <t>Sep. 30, 2021</t>
        </is>
      </c>
      <c r="C2" s="2" t="inlineStr">
        <is>
          <t>Sep. 30, 2021</t>
        </is>
      </c>
    </row>
    <row r="3">
      <c r="A3" s="3" t="inlineStr">
        <is>
          <t>Income Tax Disclosure [Abstract]</t>
        </is>
      </c>
    </row>
    <row r="4">
      <c r="A4" s="4" t="inlineStr">
        <is>
          <t>Effective income tax rate, continuing operations (percent)</t>
        </is>
      </c>
      <c r="B4" s="4" t="inlineStr">
        <is>
          <t>6.70%</t>
        </is>
      </c>
      <c r="C4" s="4" t="inlineStr">
        <is>
          <t>9.3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operations</t>
        </is>
      </c>
      <c r="B4" s="4" t="inlineStr">
        <is>
          <t>Organization and nature of operations Absci Corporation (the “Company”) has developed an integrated drug creation platform (the “Integrated Drug Creation Platform”) that enables the creation of biologics by unifying the drug discovery and cell line development processes into one process. The Company was organized in the State of Oregon in August 2011 as a limited liability company and converted to a limited liability company (“LLC”) in Delaware in April 2016. In October 2020, the Company converted from a Delaware LLC to a Delaware corporation (the “LLC Conversion”). The Company’s headquarters are located in Vancouver, Washington. Authorized shares of common stock In June 2021, the Company’s board of directors (the “Board”) and stockholders increased the number of authorized shares of common stock to 78,320,000. Initial Public Offering On July 21, 2021, the Company’s registration statement on Form S-1 for its initial public offering (the “IPO”) was declared effective by the Securities and Exchange Commission (the “SEC”), and the shares of its common stock commenced trading on the Nasdaq Global Select Market on July 22, 2021. The IPO closed on July 26, 2021, pursuant to which the Company issued and sold 14,375,000 shares of its common stock, including the full exercise of the underwriters’ 30-day option to purchase additional shares, at a public offering price of $16.00 per share. The Company received gross proceeds of $230.0 million, or total net proceeds of $210.2 million from the IPO, after deducting underwriting discounts and commissions of $16.1 million, and offering costs of $3.7 million. Immediately prior to the completion of the IPO, all shares of redeemable convertible preferred stock then outstanding were converted into 46,266,256 shares of common stock and all convertible notes issued in March 2021 were converted into 9,732,593 shares of common stock. Amendments to Certificate of Incorporation or Bylaws In connection with the consummation of the IPO, the Company filed an amended and restated certificate of incorporation (the “Restated Certificate”) with the Secretary of State of the State of Delaware. The Board and stockholders previously approved the Restated Certificate to be filed in connection with, and to be effective upon, the consummation of the IPO. The Restated Certificate amended and restated the Company’s existing amended and restated certificate of incorporation, as amended, in its entirety to, among other things: (i) authorize 500,000,000 shares of common stock; (ii) eliminate all references to the previously-existing series of preferred stock; (iii) authorize 10,000,000 shares of undesignated preferred stock that may be issued from time to time by the Board in one or more series; (iv) establish a classified board divided into three classes, with each class serving staggered three-year terms and (v) require the approval of holders of at least 75% of the voting power of the Company’s outstanding shares of voting stock to amend or repeal certain provisions of the Restated Certificate. Stock split On July 16, 2021, the Board and stockholders approved an amendment to the Company’s amended and restated certificate of incorporation to effect a forward stock split of the Company’s issued and outstanding common stock at a 3.3031-to-1 ratio, which was effected on July 19, 2021. The par value and convertible preferred stock were not adjusted as a result of the forward stock split. All issued and outstanding common stock, options to purchase common stock and units, and per share and unit amounts contained in the financial statements have been retroactively adjusted to reflect the forward stock split for all periods presented. The financial statements have also been retroactively adjusted to reflect a proportional adjustment to the conversion ratio for each series of preferred stock that was effected in connection with the forward stock split. LLC Conversion In conjunction with the LLC Conversion as of October 15, 2020, (i) all of the Company’s outstanding common units converted on a 1-for-1 basis into shares of common stock, par value $0.0001; and (ii) all of the Company’s outstanding redeemable preferred units converted on a 1-for-1 basis into shares of redeemable convertible preferred stock, par value $0.0001. Prior to the LLC Conversion, the Company had issued incentive units to certain employees, directors, and consultants. The outstanding vested incentive units converted on a net issuance basis into shares of common stock and the outstanding unvested incentive units converted on a net issuance basis into restricted common stock. All vesting provisions remained the same following the LLC Conversion. See Note 9: Stock based compensation for further discussion of the LLC Conversion’s impact on the Company’s stock-based compensation plans. Unaudited Interim Financial Information The accompanying interim condensed consolidated balance sheet as of September 30, 2021, the condensed consolidated statements of operations and comprehensive loss, condensed consolidated changes in redeemable convertible preferred stock and units and other stockholders’ and members’ deficit, and condensed consolidated statements of cash flows for the periods ended September 30, 2021 and 2020 and the related footnote disclosures are unaudi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s of September 30, 2021 and its results of operations and cash flows for the periods ended September 30, 2021 and 2020 in accordance with accounting principles generally accepted in the United States (“US GAAP”). The results for the three and nine months ended September 30, 2021 are not necessarily indicative of the results expected for the full fiscal year or any other interim period. The condensed consolidated balance sheet at December 31, 2020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consolidated financial statements and the notes accompanying them should be read in conjunction with the Company’s audited financial statements for the year ended December 31, 2020 included in the Company’s final prospectus for the IPO filed with the SEC on July 23, 2021 pursuant to Rule 424(b)(4) relating to the Company’s Registration Statement on Form S-1, as amended (File No. 333-25755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are prepared in accordance with US GAAP as defined by the Financial Accounting Standards Board (“FASB”). The condensed consolidated financial statements include the Company’s wholly-owned subsidiaries and entities under its control. The Company has eliminated all intercompany transactions and accou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Business combinations The Company utilizes the acquisition method of accounting for business combinations and allocates the purchase price of an acquisition to the various tangible and intangible assets acquired and liabilities assumed based on their estimated fair values. The Company primarily establishes fair value using the replacement cost approach or the income approach based upon a discounted cash flow model. The replacement cost approach measures the value of an asset by the cost to reconstruct or replace it with another of like utility. The income approach requires the use of many assumptions and estimates including future revenues and expenses, as well as discount factors and income tax rates. Other estimates include: • The use of carrying value as a proxy for fair values of fixed assets and liabilities assumed from the target; and • Fair values of intangible assets and contingent consideration. While the Company uses best estimates and assumptions as part of the purchase price allocation process to accurately value assets acquired and liabilities assumed at the business acquisition date, these estimates and assumptions are inherently uncertain and subject to refinement. As a result, during the purchase price measurement period, which is no more than one year from the business acquisition date, the Company may record adjustments to the assets acquired and liabilities assumed, with the corresponding offset to goodwill. Business combinations also require the Company to estimate the useful life of certain intangible assets acquired and this estimate requires significant judgment. Use of estimates The preparation of financial statements in accordance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uch estimates include, but are not limited to, revenue recognition including estimated timing of the satisfaction of performance obligations, purchase price allocations in conjunction with business combinations, and the fair value of stock-based compensation awards. The Company bases its estimates on historical experiences, and other relevant factors that it believes to be reasonable under the circumstances. Actual results could differ from those estimates. 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performance. Cash, cash equivalents and restricted cash The Company considers all highly liquid investments with an original maturity of three months or less to be cash equivalents. Restricted cash represents amounts pledged as collateral for future property lease payments via standby letters of credit (see Note 6) and amounts held in escrow related to acquisitions by the Company (see Note 3). Accounts receivable Accounts receivable consists of amounts due from partners for services performed. The Company reviews accounts receivable for credit impairment and regularly analyzes the status of significant past due receivables to determine if any will potentially be uncollectible to estimate the amount of allowance necessary to reduce accounts receivable to its estimated net realizable value. To date, no allowance has been necessary. See contract asset discussion below regarding unbilled receivables. Fair value of financial instruments Certain assets and liabilities are carried at fair value under US GAAP and consist principally of a fee in-lieu of warrant issuance, a warrant to purchase convertible preferred stock and convertible promissory notes. The carrying amounts of cash equivalents, accounts payable, and accrued liabilities approximate their related fair values due to the short-term nature of these instruments. None of the Company’s non-financial assets or liabilities are recorded at fair value on a recurring basis. As permitted under Accounting Standards Codification (“ASC”) 825, Financial Instruments, (“ASC 825”), the Company has elected the fair value option to account for its convertible promissory notes issued during the nine months ended September 30, 2021. In accordance with ASC 825, the Company records these convertible promissory notes at fair value on its condensed consolidated balance sheet. Changes in fair value of the warrant to purchase convertible preferred stock and the convertible promissory notes are recorded in the condensed consolidated statements of operations and comprehensive loss. As a result of applying the fair value option, direct costs and fees related to the convertible promissory notes were recognized as incurred and not deferred. There are significant judgments and estimates inherent in the determination of the fair value of these liabilities. If the Company had made different assumptions including, among others, those related to the timing and probability of various corporate scenarios, discount rates, volatilities and exit valuations, the carrying values of the fee in lieu of warrant, warrant liability, and net loss and net loss per common share could have been significantly different. Concentration risk Financial instruments that potentially subject the Company to concentrations of credit risk consist principally of cash and cash equivalents, restricted cash, and receivables under development arrangements. The Company maintains its cash and cash equivalents and restricted cash in bank accounts, which at times may exceed federally insured limits. The Company has not experienced any losses on these accounts. For the three and nine months ended September 30, 2021, two partners represented approximately 73% and 79% of technology development revenue, respectively. For the three and nine months ended September 30, 2020, two and three partners, respectively, represented 99% and 78% of technology development revenue, respectively. As of September 30, 2021, three partners represented approximately 78% of total receivables under technology development arrangements. As of December 31, 2020, one partner represented approximately 93% of total receivables under technology development arrangements. The Company purchases from and relies on two vendors for specific equipment and consumables which are critical to its operations. While there are alternative types of equipment that could be used, switching vendors would require significant capital investment, long lead times and significant training and validation. Supplies Supplies, comprised principally of supplies and other materials used in the lab, are stated at the lower of cost or market value and using the first-in, first-out method, applied on a consistent basis. The supplies inventory is included in prepaid expenses and other current assets on the condensed consolidated balance sheet. Property and equipment, net Property and equipment are stated at cost less accumulated depreciation and amortization. Additions and improvements to property and equipment are capitalized. The costs of maintenance and repairs are expensed as incurred. Depreciation and amortization are computed using the straight-line method over the estimated useful lives of the underlying assets, which vary from 3 to 7 years. Leasehold improvements are amortized over the shorter of the term of the lease or the estimated useful lives of the assets. When assets are sold or otherwise disposed of, the cost and related accumulated depreciation or amortization are removed from their respective accounts, and the resulting gain or loss is reported as income or expense in the condensed consolidated statements of operations and comprehensive loss. Deferred Offering Costs The Company had deferred offering costs consisting of legal and accounting fees directly attributable to its IPO. The deferred offering costs were offset against the proceeds received following the completion of the Company’s IPO. As of September 30, 2021 and December 31, 2020, the Company had no deferred offering costs recorded within other long-term assets on the condensed consolidated balance sheet. Impairment of long-lived assets Management reviews long-lived assets for possible impairment whenever events or circumstances indicate that the carrying amount of such assets may not be recoverable. Recoverability is measured by comparison of the carrying amount to the future undiscounted net cash flows expected to result from the use of the asset and its eventual disposition. If these estimated cash flows were less than the carrying amount of the asset, an impairment loss would be recognized in order to write down the asset to its estimated fair value. There have been no such impairments of long-lived assets during the three months and nine months ended September 30, 2021 and 2020. Redeemable convertible preferred unit and stock warrant liability Outstanding warrants that were related to the Company’s redeemable convertible preferred units and redeemable convertible preferred stock were classified as liabilities on the condensed consolidated balance sheets. As the warrants were exercisable for redeemable convertible preferred units and redeemable convertible preferred stock, the Company has recognized a liability for the fair value of its warrants on the condensed consolidated balance sheets upon issuance and subsequently remeasures the liability to fair value at the end of each reporting period until the earlier of the expiration or exercise of the warrants. See Note 8: Redeemable convertible preferred stock for further discussion. Revenue recognition The Company recognizes revenue when control of its products and services are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control of a good or service has been transferred to the customer, meaning the customer has the ability to use and obtain the benefit of the good or service. Technology development revenue includes revenue associated to the development and technology readiness phases of technology development agreements. The Company refers to its customers as “partners” when describing their relationship in an agreement. Technology development revenue The Company’s Technology Development Agreements (“TDAs”) generally include multiple phases of Cell Line Development (“CLD”) such as library design, assay development, strain screening, fermentation optimization, purification, and analytics that all represent a single performance obligation. These agreements may include options for additional goods and services such as readying the technology to transfer to the partner and licensing terms. The transaction prices for these arrangements include fixed and variable consideration for the single performance obligation as well as variable consideration for success-based achievements. Any variable consideration is constrained to the extent that it is probable that a significant reversal of cumulative revenue will not occur. Depending on the specific terms of the arrangement, the Company either recognizes revenue over time or at a point in time. While there is no alternative use to the Company for the asset created, the agreement’s terms vary as to whether an enforceable right to payment exists for performance completed as of that date. Primarily all of the Company’s contracts with its partners include an enforceable right to payment. The Company measures progress toward the completion of the performance obligations satisfied over time using an input method based on an overall estimate of the effort incurred to date at each reporting period to satisfy a performance obligation. This method provides an appropriate depiction of completed progress toward fulfilling its performance obligations for each respective arrangement. In certain technology development agreements that require a portion of the contract consideration to be received in advance at the commencement of the contract, such advance payment is initially recorded as a contract liability. KBI BioPharma, Inc. Collaboration agreement In December 2019, the Company executed a four-year Joint Marketing Agreement (“JMA”) with KBI BioPharma, Inc. (“KBI”) to co-promote technologies through joint marketing efforts. The JMA provides for a non-refundable upfront payment of $0.8 million and milestone payments of $2.8 million in the aggregate, of which $2.3 million had been received as of September 30, 2021, upon the achievement of specific milestones. Upfront payments that relate to ongoing collaboration efforts required throughout the contract term such as joint marketing are recognized ratably throughout the contract term. The Company fully constrains revenue associated with the milestone payments until the specified milestones are probable of achievement. Additionally, KBI is obligated to make royalty payments to the Company during the fourth year of the JMA representing a percentage of its sales generated through the arrangement. Any costs incurred to KBI through the duration of the JMA are recognized as a reduction to collaboration revenue in the period in which they are incurred. In September 2021, the JMA was amended to shorten the term to approximately three years, while all remaining payments were replaced with a one-time fee due from KBI in the amount of $0.3 million. The Company determined the remaining services were distinct from those provided prior to the modification and therefore recognizes the total remaining transaction price prospectively over the remaining contractual term. As of September 30, 2021 and December 31, 2020, deferred revenue related to the JMA was $1.3 million and $1.8 million, respectively. Contract balances Contract assets are generated when contractual billing schedules differ from revenue recognition timing and the Company records a contract receivable when it has an unconditional right to consideration. As of September 30, 2021 and December 31, 2020, contract assets were $0.7 million and $0.1 million, respectively. Contract liabilities are recorded in deferred revenue when cash payments are received or due in advance of the satisfaction of performance obligations. As of September 30, 2021 and December 31, 2020, contract liabilities were $2.1 million and $2.6 million, respectively. During the three and nine months ended September 30, 2021, the Company recognized $0.2 million and $1.3 million, respectively, as revenue that had been included in deferred revenue at the beginning of the period. During the three and nine months ended September 30, 2020, the Company recognized $0.1 million and $0.2 million, respectively, as revenue that had been included in deferred revenue at the beginning of the period. Income taxes Prior to the LLC Conversion, all income tax effects of the Company's operations were passed through to its members individually. Accordingly, the accompanying financial statements do not include any income tax effects for the Company prior to the LLC Conversion date, and the Company had no unrecognized income tax benefits, nor any interest or penalties associated with unrecognized income tax benefits, accrued or expensed as of and for the year ended December 31, 2019 and the period from January 1, 2020 through October 15, 2020. Following the LLC Conversion,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re necessary to reduce deferred tax assets to the amounts expected to be realized. The Company files income tax returns in the federal and various state tax jurisdictions. The Company recognizes interest and penalties related to income tax matters as a component of tax expense. The Company did not record any interest or penalties related to income tax during the three and nine months ended September 30, 2021.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 adjusted secured borrowing rate commensurate with the term of the lease. The Company additionally evaluates leases at their inception to determine if they are to be accounted for as an operating lease or a finance lease. Operating lease assets represent a right to use an underlying asset for the lease term and operating lease liabilities represent an obligation to make lease payments arising from the lease. Operating lease obligations with a term greater than one year and their corresponding right-of-use assets are recognized on the condensed consolidated balance sheet at the commencement date of the lease based on the present value of lease payments over the expected lease term. Certain adjustments to the right-of-use asset may be required for items such as initial direct costs paid or incentives received. As the Company’s operating leases do not typically provide an implicit rate, the Company utilizes the appropriate incremental borrowing rate, determined as the rate of interest that the Company would have to pay to borrow on a collateralized basis over a similar term and in a similar economic environment. The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accounts for its finance leases by calculating an implied interest rate in the lease contract and recognizing a finance lease right of use asset and lease liability. The right of use asset is recognized in property and equipment, net, in the asset category in which the underlying asset relates. The lease liability is recognized in the condensed consolidated balance sheet as a finance lease obligation. Research and development expenses Research and development expenses include the cost of materials, personnel-related costs (comprised of salaries, benefits and share-based compensation), consulting fees and allocated facility costs associated with both the Company’s execution of technology development agreements and collaboration agreements, as well as ongoing development of the Integrated Drug Creation Platform and other technologies. Allocated facility costs include facility occupancy and information technology costs. The Company derives improvements to its platform from both types of activities. The Company has not historically tracked its research and development expenses on a partner-by-partner basis or on a program-by-program basis. Stock-based compensation Stock-based compensation includes compensation expense for incentive units, restricted stock, and stock option grants to employees and is measured on the grant date based on the fair value of the award and recognized on a straight-line basis over the requisite service period. The fair value of options to purchase common stock are measured using the Black-Scholes option-pricing model. The Company accounts for forfeitures as they occur. Prior to the LLC Conversion, the Company also granted phantom units which due to the presence of an exercise condition contingent upon a liquidity event, the Company determined that it was not probable that the phantom units would become exercisable. Net Loss Per Share Attributable to Common Stockholders and Unitholders The Company calculates basic and diluted net loss per share attributable to common stockholders and unitholders in conformity with the two-class method required for companies with participating securities. The Company considers its redeemable convertible preferred stock and units to be participating securities. In the event a dividend is declared or paid on common stock and units, holders of redeemable convertible preferred stock and units are entitled to a share of such dividend in proportion to the holders of common stock and units on an as-if converted basis. Under the two-class method, basic net loss per share attributable to common stockholder and unitholder is calculated by dividing the net loss attributable to common stockholder and unitholder by the weighted-average number of shares of common stock and units outstanding for the period. Net loss attributable to common stockholders and unitholders is determined by allocating undistributed earnings between common and preferred stockholders and unitholders. The diluted net loss per share attributable to common stockholders and unitholders is computed by giving effect to all potential dilutive common stock and unit equivalents outstanding for the period determined using the treasury stock method. The net loss attributable to common stockholders and unitholders was not allocated to the redeemable convertible preferred stock and units under the two-class method as the redeemable convertible preferred stock and units do not have a contractual obligation to share in the Company’s losses. For purposes of this calculation, redeemable convertible preferred stock and units, redeemable convertible preferred stock and unit warrants, unvested restricted stock, incentive units, incentive and non-qualified stock options are considered common stock equivalents but have been excluded from the calculation of diluted net loss per share attributable to common stockholders and unitholders as their effect is anti-dilutive. Recently adopted accounting pronouncements In August 2020, the FASB issued ASU No. 2020-06, Debt — Debt with Conversion and Other Options (Subtopic 470-20) and Derivatives and Hedging — Contracts in Entity’s Own Equity (Subtopic 815-40) (“ASU No. 2020-06”). The new guidance eliminates two of the three models in ASC 470-20 that require separating embedded conversion features from convertible instruments. As a result, only conversion features accounted for under the substantial premium model in ASC 470-20 and those that require bifurcation in accordance with ASC 815-15 will be accounted for separately. For contracts in an entity’s own equity, the new guidance eliminates some of the requirements in ASC 815-40 for equity classification. The guidance also addresses how convertible instruments are accounted for in the diluted earnings per share calculation and requires enhanced disclosures about the terms of convertible instruments and contracts in an entity’s own equity. ASU 2020-06 is effective for the Company after December 15, 2023. Early adoption is permitted for fiscal periods beginning after December 15, 2020. The Company adopted this standard as of January 1, 2021, and the adoption of this standard did not have a material impact on its condensed consolidated financial statements. Recently issued accounting pronouncements, not yet adopted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amended guidance is effective for fiscal years beginning after December 15, 2021, and interim periods within fiscal years beginning after December 15, 2022. Early adoption is permitted. The application of the amendments in the new guidance are to be applied on a retrospective basis, on a modified retrospective basis through a cumulative-effect adjustment to retained earnings or prospectively, depending on the amendment. The Company is currently evaluating the impact of the potential adoption of this guidance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Acquisition of Denovium In January 2021, the Company completed its acquisition of the common stock of Denovium, Inc. (“Denovium”), an artificial intelligence deep learning company focused on protein discovery and design. The Company is integrating Denovium’s technology into its Integrated Drug Creation Platform. The acquisition has been accounted for as a business combination. Pursuant to the terms of the agreement, the Company acquired all outstanding equity of Denovium for estimated total consideration of $3.0 million, which consists of (in thousands): Cash consideration $ 2,670 Equity consideration 368 Total purchase consideration $ 3,038 Cash consideration includes a $2.5 million upfront payment and a payment for working capital adjustments. In addition to the $2.5 million paid upfront, $2.5 million was placed into escrow subject to the continued service and/or employment of Denovium’s co-founders over a one-year period. This amount is not included in the total consideration and is accounted for as compensation expense over the one-year service period. The Company issued 1,010,296 shares of its common stock to the Denovium co-founders, of which 80% or 808,238 shares is subject to a Stock Restriction Agreement and vests monthly over a four-year term subject to a service condition. The fair value of these shares of $1.5 million will be recognized as compensation cost over the four-year service period. The remaining 20%, or 202,058 shares, vested immediately and is included in the total consideration. The following table summarizes the allocation of the purchase consideration to the fair value of the assets acquired and liabilities assumed (in thousands): Cash and cash equivalents $ 158 Accounts receivable 59 Other current assets 1 Intangible assets 2,507 Goodwill 1,055 TOTAL ASSETS 3,780 Accounts payable and accrued expenses 109 Deferred tax liability 633 TOTAL LIABILITIES 742 Fair value of net assets acquired and liabilities assumed $ 3,038 Goodwill arising from the acquisition of $1.1 million was attributable to the assembled workforce and expected synergies between the Integrated Drug Creation Platform and the Denovium Engine. The goodwill is not deductible for tax purposes. As of September 30, 2021, the Company had fully completed the analysis to assign fair values to all assets acquired and liabilities assumed. The preliminary purchase price allocation was subject to further refinement as the Company refined its estimates and assumptions based on information available at the acquisition date. These refinements did not result in material changes to the estimated fair value of assets acquired and liabilities assumed. The following table reflects the fair values of the identified intangible assets of Denovium and their respective weighted-average estimated amortization periods. Estimated Fair Value (in thousands) Estimated Amortization Period (years) Denovium Engine $ 2,507 5 $ 2,507 Acquisition of Totient On June 4, 2021, the Company entered into a merger agreement with Totient, Inc. (“Totient”), under which, at the effective time, a wholly owned entity, or Merger Sub, merged with Totient, with Merger Sub surviving as a wholly owned subsidiary of the Company. Pursuant to the merger agreement, at closing, Totient shareholders became eligible to receive an aggregate payment of $55.0 million in cash, of which $40.0 million in cash was paid at closing, subject to customary purchase price adjustments and escrow restrictions, and $15.0 million in cash shall be paid upon the achievement of expected milestones, and 2,212,208 shares of the Company’s common stock. The $40.0 million cash consideration includes $8.0 million of deferred cash payment, due in one year, which is held in escrow and included in current Restricted cash and Accrued expenses on the condensed consolidated balance sheet as of September 30, 2021. All common stock issued is unrestricted, except for those shares granted to certain members of Totient’s management, of which 25% of the shares issued were vested upon the closing of the transaction and the remaining 75% will vest over 2.5 years, in six month installments subject to their continuing service relationships with the Company. The following table summarizes the preliminary purchase price (in thousands): Estimated cash payment to Totient stockholders $ 35,368 (i) Estimated stock payment to Totient stockholders 13,891 (ii) Estimated cash payment contingent on achieving specified milestone 12,000 (iii) Total $ 61,259 (i) Pursuant to the merger agreement, the initial purchase price includes $40.0 million of cash adjusted for the agreed upon working capital value which includes the payment of Totient’s transaction and other expenses as well as payments to Totient stock option holders for the cancellation and extinguishment of Totient stock options. (ii) Pursuant to the merger agreement, 2,212,208 shares of common stock issued in payment to Totient stockholders with 1,282,747 vesting immediately and therefore included in the purchase price consideration. The remaining 929,461 shares will vest ratably, every six months over 5 equal installments of a 2.5 years service period and will be expensed over the service period. These shares are subject to a stock restriction agreement that requires certain key Totient executives to maintain a continued service relationship throughout the service period. (iii) Represents the estimated fair value of the contingent consideration that is payable upon the achievement of the milestone of (i) Absci’s entering into one or more definitive commercialization agreements, or technology partnering or licensing agreements, or collaboration agreements, with third parties using, or related to, Totient’s technology, a target discovered or identified by using Totient’s technology, or a peptide, protein complex or amino acid sequence assembled using Totient’s technology, including any Totient product or enabled product, pursuant to which (a) Absci is entitled to receive at least $2.0 million in aggregate upfront cash or equity payments (provided, that the minimum upfront payment under any individual agreement shall be $1.0 million and (b) an option for a license or a license or similar right is granted to the third party; or (ii) first commercial sale of a Totient product or enabled product. These values are based on the most recent estimate of the fair value available and will be updated as we obtain more information. The $12.0 million of contingent consideration is included in Other long-term liabilities on the condensed consolidated balance sheet as of September 30, 2021. The following table summarizes the allocation of the estimated consideration to the identifiable assets and liabilities acquired by us as of June 4, 2021 (in thousands). Current assets: Cash and cash equivalents $ 1,751 Prepaid expenses and other current assets 189 Total current assets 1,940 Operating lease right-of-use assets 266 Property and equipment, net 118 Goodwill 21,958 (i) Intangible assets 54,600 (ii) Other long-term assets 23 TOTAL ASSETS 78,905 Current liabilities: Accounts payable 78 Accrued expenses 6,588 Operating lease obligations, current 122 Total current liabilities 6,788 Operating lease obligations - net of current portion 144 Deferred tax, net 10,690 Other long-term liabilities 24 TOTAL LIABILITIES 17,646 Fair value of net assets acquired and liabilities assumed $ 61,259 (i) Goodwill represents the excess of the estimated purchase price over the estimated fair value of Totient’s identifiable assets acquired and liabilities assumed. Goodwill also reflects the requirement to record deferred tax balances for the difference between the assigned values and the tax bases of assets acquired and liabilities assumed in the business combination. Goodwill is not deductible for tax purposes. (ii) The estimated fair value of and useful lives of the intangible assets acquired is as follows: Estimated fair value (in thousands) (i) Estimated useful lives (in years) (ii) Monoclonal antibody library $ 46,300 20 Developed software platform and the related methods patents 8,300 15 Total $ 54,600 (i) The estimated fair values were categorized within Level 3 of the fair value hierarchy and were determined using an income-based approach, which was based on the present value of the future estimated after-tax cash flows attributable to each intangible asset. The significant assumptions inherent in the development of the values, from the perspective of a market participant, include the amount and timing of projected future cash flows (including revenue, regulatory success and profitability), and the discount rate selected to measure the risks inherent in the future cash flows, which was between 18%-23%. These fair values are based on the most recent estimate of the fair value available and will be updated as we obtain more information. (ii) The estimate of the useful life was based on an analysis of the expected use of the asset by us, any legal, regulatory or contractual provisions that may limit the useful life, the effects of obsolescence, competition and other relevant economic factors, and consideration of the expected cash flows used to measure the fair value of the intangible asset. The Company has not yet fully completed the analysis to assign fair values to all assets acquired and liabilities assumed, and therefore the purchase price allocation is preliminary. The remaining items include the finalization of working capital adjustments, income taxes, valuation of identifiable intangible assets and contingent consideration liability, and the resulting impact to goodwill. The preliminary purchase price allocation will be subject to further refinement as the Company continues to refine its estimates and assumptions based on information available at the acquisition date. These refinements may result in material changes to the estimated fair value of assets acquired and liabilities assumed. The purchase price allocation adjustments can be made throughout the end of the Company’s measurement period, which is not to exceed one year from the acquisition date. The effect of measurement period adjustments to the estimated amounts will be reflected on a prospective basis and were not material during the three months ended September 30, 2021. Acquisition costs of $0.9 million were included in the condensed consolidated statement of operations and comprehensive loss as selling, general and administrative. The Company’s results of operations for the three and nine months ended September 30, 2021 include the operating results of Totient since the date of acquisition, within the condensed consolidated statement of operations and comprehensive loss. The unaudited financial information in the table below summarizes the combined results of operations of the Company and Totient on a pro forma basis, as though the companies had been combined as of January 1, 2020. These pro forma results were based on estimates and assumptions, which we believe are reasonable. The pro forma financial information is presented for informational purposes only and is not indicative of the results of operations that would have been achieved if the acquisition had taken place at the beginning of our fiscal year 2020. The pro forma financial information includes adjustments to share-based compensation expense, amortization for acquired intangible assets, interest expense, and transaction costs, and related tax effects. The pro forma financial information for the three and nine months ended September 30, 2021 and September 30, 2020 combines our results, which include the results of Totient subsequent to June 4, 2021, and the historical results for Totient for the periods prior to acquisition. The pro forma results for the nine months ended September 30, 2020 also include material nonrecurring adjustments for $0.9 million of acquisition related costs incurred and $1.6 million of costs related to the acceleration of stock appreciation right (“SAR”) and Employee Stock Ownership Plan awards due to preexisting change in control provisions. The following table summarizes the pro forma financial information (in thousands): For the Three Months Ended September 30, For the Nine Months Ended September 30, 2021 2020 2021 2020 Net loss applicable to common stockholders and unitholders $ (25,579) $ (15,175) $ (86,695) $ (53,58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6:09:06Z</dcterms:created>
  <dcterms:modified xmlns:dcterms="http://purl.org/dc/terms/" xmlns:xsi="http://www.w3.org/2001/XMLSchema-instance" xsi:type="dcterms:W3CDTF">2021-11-09T16:09:06Z</dcterms:modified>
</cp:coreProperties>
</file>